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Acquisitions of Businesses" sheetId="9" state="visible" r:id="rId9"/>
    <sheet xmlns:r="http://schemas.openxmlformats.org/officeDocument/2006/relationships" name="Acquisitions and Sale of Non-Co" sheetId="10" state="visible" r:id="rId10"/>
    <sheet xmlns:r="http://schemas.openxmlformats.org/officeDocument/2006/relationships" name="Redeemable Non-Controlling Inte"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quity Based Plan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Organization, Nature of Opera_2" sheetId="27" state="visible" r:id="rId27"/>
    <sheet xmlns:r="http://schemas.openxmlformats.org/officeDocument/2006/relationships" name="Significant Accounting Polici_3" sheetId="28" state="visible" r:id="rId28"/>
    <sheet xmlns:r="http://schemas.openxmlformats.org/officeDocument/2006/relationships" name="Acquisitions of Businesses (Tab" sheetId="29" state="visible" r:id="rId29"/>
    <sheet xmlns:r="http://schemas.openxmlformats.org/officeDocument/2006/relationships" name="Redeemable Non-Controlling In_2"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quity Based Plans (Tables)"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Selected Quarterly Financial _2" sheetId="40" state="visible" r:id="rId40"/>
    <sheet xmlns:r="http://schemas.openxmlformats.org/officeDocument/2006/relationships" name="Organization, Nature of Opera_3" sheetId="41" state="visible" r:id="rId41"/>
    <sheet xmlns:r="http://schemas.openxmlformats.org/officeDocument/2006/relationships" name="Organization, Nature of Opera_4" sheetId="42" state="visible" r:id="rId42"/>
    <sheet xmlns:r="http://schemas.openxmlformats.org/officeDocument/2006/relationships" name="Significant Accounting Polici_4" sheetId="43" state="visible" r:id="rId43"/>
    <sheet xmlns:r="http://schemas.openxmlformats.org/officeDocument/2006/relationships" name="Acquisitions of Businesses (Det" sheetId="44" state="visible" r:id="rId44"/>
    <sheet xmlns:r="http://schemas.openxmlformats.org/officeDocument/2006/relationships" name="Acquisitions and Sale of Non-_2" sheetId="45" state="visible" r:id="rId45"/>
    <sheet xmlns:r="http://schemas.openxmlformats.org/officeDocument/2006/relationships" name="Redeemable Non-Controlling In_3" sheetId="46" state="visible" r:id="rId46"/>
    <sheet xmlns:r="http://schemas.openxmlformats.org/officeDocument/2006/relationships" name="Goodwill (Details)" sheetId="47" state="visible" r:id="rId47"/>
    <sheet xmlns:r="http://schemas.openxmlformats.org/officeDocument/2006/relationships" name="Intangible Assets, net (Details" sheetId="48" state="visible" r:id="rId48"/>
    <sheet xmlns:r="http://schemas.openxmlformats.org/officeDocument/2006/relationships" name="Intangible Assets, net - Amorti" sheetId="49" state="visible" r:id="rId49"/>
    <sheet xmlns:r="http://schemas.openxmlformats.org/officeDocument/2006/relationships" name="Intangible Assets, net - Amor_2" sheetId="50" state="visible" r:id="rId50"/>
    <sheet xmlns:r="http://schemas.openxmlformats.org/officeDocument/2006/relationships" name="Accrued Expenses (Details)" sheetId="51" state="visible" r:id="rId51"/>
    <sheet xmlns:r="http://schemas.openxmlformats.org/officeDocument/2006/relationships" name="Notes Payable - Summary of Note" sheetId="52" state="visible" r:id="rId52"/>
    <sheet xmlns:r="http://schemas.openxmlformats.org/officeDocument/2006/relationships" name="Notes Payable (Details)" sheetId="53" state="visible" r:id="rId53"/>
    <sheet xmlns:r="http://schemas.openxmlformats.org/officeDocument/2006/relationships" name="Notes Payable - Summary of Aggr" sheetId="54" state="visible" r:id="rId54"/>
    <sheet xmlns:r="http://schemas.openxmlformats.org/officeDocument/2006/relationships" name="Leases (Details)" sheetId="55" state="visible" r:id="rId55"/>
    <sheet xmlns:r="http://schemas.openxmlformats.org/officeDocument/2006/relationships" name="Income Taxes - Components of De" sheetId="56" state="visible" r:id="rId56"/>
    <sheet xmlns:r="http://schemas.openxmlformats.org/officeDocument/2006/relationships" name="Income Taxes (Details)" sheetId="57" state="visible" r:id="rId57"/>
    <sheet xmlns:r="http://schemas.openxmlformats.org/officeDocument/2006/relationships" name="Income Taxes - Differences Betw" sheetId="58" state="visible" r:id="rId58"/>
    <sheet xmlns:r="http://schemas.openxmlformats.org/officeDocument/2006/relationships" name="Income Taxes - Significant Comp" sheetId="59" state="visible" r:id="rId59"/>
    <sheet xmlns:r="http://schemas.openxmlformats.org/officeDocument/2006/relationships" name="Equity Based Plans (Details)" sheetId="60" state="visible" r:id="rId60"/>
    <sheet xmlns:r="http://schemas.openxmlformats.org/officeDocument/2006/relationships" name="Equity Based Plans - Cumulative" sheetId="61" state="visible" r:id="rId61"/>
    <sheet xmlns:r="http://schemas.openxmlformats.org/officeDocument/2006/relationships" name="Equity Based Plans - Restricted" sheetId="62" state="visible" r:id="rId62"/>
    <sheet xmlns:r="http://schemas.openxmlformats.org/officeDocument/2006/relationships" name="Equity Based Plans - Restrict_2" sheetId="63" state="visible" r:id="rId63"/>
    <sheet xmlns:r="http://schemas.openxmlformats.org/officeDocument/2006/relationships" name="Common Stock (Details)" sheetId="64" state="visible" r:id="rId64"/>
    <sheet xmlns:r="http://schemas.openxmlformats.org/officeDocument/2006/relationships" name="Defined Contribution Plan (Deta"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Earnings Per Share (Details)" sheetId="68" state="visible" r:id="rId68"/>
    <sheet xmlns:r="http://schemas.openxmlformats.org/officeDocument/2006/relationships" name="Selected Quarterly Financial _3" sheetId="69" state="visible" r:id="rId69"/>
    <sheet xmlns:r="http://schemas.openxmlformats.org/officeDocument/2006/relationships" name="SCHEDULE II - VALUATION AND Q_2" sheetId="70" state="visible" r:id="rId70"/>
  </sheets>
  <definedNames/>
  <calcPr calcId="124519" fullCalcOnLoad="1"/>
</workbook>
</file>

<file path=xl/sharedStrings.xml><?xml version="1.0" encoding="utf-8"?>
<sst xmlns="http://schemas.openxmlformats.org/spreadsheetml/2006/main" uniqueCount="836">
  <si>
    <t>Document and Entity Information - USD ($) $ in Millions</t>
  </si>
  <si>
    <t>12 Months Ended</t>
  </si>
  <si>
    <t>Dec. 31, 2019</t>
  </si>
  <si>
    <t>Feb. 28, 2020</t>
  </si>
  <si>
    <t>Jun. 30, 2019</t>
  </si>
  <si>
    <t>Cover [Abstract]</t>
  </si>
  <si>
    <t>Entity Registrant Name</t>
  </si>
  <si>
    <t>U S PHYSICAL THERAPY INC /NV</t>
  </si>
  <si>
    <t>Entity Central Index Key</t>
  </si>
  <si>
    <t>0000885978</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TX</t>
  </si>
  <si>
    <t>CONSOLIDATED BALANCE SHEETS - USD ($) $ in Thousands</t>
  </si>
  <si>
    <t>Dec. 31, 2018</t>
  </si>
  <si>
    <t>Current assets:</t>
  </si>
  <si>
    <t>Cash and cash equivalents</t>
  </si>
  <si>
    <t>Patient accounts receivable, less allowance for doubtful accounts of $2,698 and $2,672, respectively</t>
  </si>
  <si>
    <t>Accounts receivable - other</t>
  </si>
  <si>
    <t>Other current assets</t>
  </si>
  <si>
    <t>Total current assets</t>
  </si>
  <si>
    <t>Fixed assets:</t>
  </si>
  <si>
    <t>Furniture and equipment</t>
  </si>
  <si>
    <t>Leasehold improvements</t>
  </si>
  <si>
    <t>Fixed assets, gross</t>
  </si>
  <si>
    <t>Less accumulated depreciation and amortization</t>
  </si>
  <si>
    <t>Fixed assets, net</t>
  </si>
  <si>
    <t>Operating lease right-of-use assets</t>
  </si>
  <si>
    <t>Goodwill</t>
  </si>
  <si>
    <t>Other identifiable intangible assets, net</t>
  </si>
  <si>
    <t>Other assets</t>
  </si>
  <si>
    <t>Total assets</t>
  </si>
  <si>
    <t>Current liabilities:</t>
  </si>
  <si>
    <t>Accounts payable - trade</t>
  </si>
  <si>
    <t>Accrued expenses</t>
  </si>
  <si>
    <t>Current portion of operating lease liabilities</t>
  </si>
  <si>
    <t>Current portion of notes payable</t>
  </si>
  <si>
    <t>Total current liabilities</t>
  </si>
  <si>
    <t>Notes payable, net of current portion</t>
  </si>
  <si>
    <t>Revolving line of credit</t>
  </si>
  <si>
    <t>Deferred taxes</t>
  </si>
  <si>
    <t>Deferred rent</t>
  </si>
  <si>
    <t>Operating lease liabilities, net of current portion</t>
  </si>
  <si>
    <t>Other long-term liabilities</t>
  </si>
  <si>
    <t>Total liabilities</t>
  </si>
  <si>
    <t>Redeemable non-controlling interests - temporary equity</t>
  </si>
  <si>
    <t>Commitments and contingencies (Note 10)</t>
  </si>
  <si>
    <t xml:space="preserve"> </t>
  </si>
  <si>
    <t>U.S. Physical Therapy, Inc. ("USPH") shareholders' equity:</t>
  </si>
  <si>
    <t>Preferred stock, $.01 par value, 500,000 shares authorized, no shares issued and outstanding</t>
  </si>
  <si>
    <t>Common stock, $.01 par value, 20,000,000 shares authorized, 14,989,337 and 14,899,233 shares issued, respectively</t>
  </si>
  <si>
    <t>Additional paid-in capital</t>
  </si>
  <si>
    <t>Retained earnings</t>
  </si>
  <si>
    <t>Treasury stock at cost, 2,214,737 shares</t>
  </si>
  <si>
    <t>Total USPH shareholders' equity</t>
  </si>
  <si>
    <t>Non-controlling interests - permanent equity</t>
  </si>
  <si>
    <t>Total USPH shareholders' equity and non-controlling interests</t>
  </si>
  <si>
    <t>Total liabilities, redeemable non-controlling interests, USPH shareholders' equity and non-controlling interests</t>
  </si>
  <si>
    <t>CONSOLIDATED BALANCE SHEETS (Parenthetical) - USD ($) $ in Thousands</t>
  </si>
  <si>
    <t>Allowance for doubtful accounts, patient accounts receivable</t>
  </si>
  <si>
    <t>U. S. Physical Therapy, Inc. 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 USD ($) shares in Thousands, $ in Thousands</t>
  </si>
  <si>
    <t>Dec. 31, 2017</t>
  </si>
  <si>
    <t>Revenues [Abstract]</t>
  </si>
  <si>
    <t>Net revenues</t>
  </si>
  <si>
    <t>Operating costs:</t>
  </si>
  <si>
    <t>Salaries and related costs</t>
  </si>
  <si>
    <t>Rent, supplies, contract labor and other</t>
  </si>
  <si>
    <t>Provision for doubtful accounts</t>
  </si>
  <si>
    <t>Closure costs</t>
  </si>
  <si>
    <t>Total operating costs</t>
  </si>
  <si>
    <t>Gross Profit</t>
  </si>
  <si>
    <t>Corporate office costs</t>
  </si>
  <si>
    <t>Operating income</t>
  </si>
  <si>
    <t>Gain on sale of partnership interest</t>
  </si>
  <si>
    <t>Gain on derecognition of debt</t>
  </si>
  <si>
    <t>Interest and other income, net</t>
  </si>
  <si>
    <t>Interest expense:</t>
  </si>
  <si>
    <t>Mandatorily redeemable non-controlling interests - change in redemption value</t>
  </si>
  <si>
    <t>Mandatorily redeemable non-controlling interests - earnings allocable</t>
  </si>
  <si>
    <t>Debt and other</t>
  </si>
  <si>
    <t>Total interest expense</t>
  </si>
  <si>
    <t>Income before taxes</t>
  </si>
  <si>
    <t>Provision for income taxes</t>
  </si>
  <si>
    <t>Net income</t>
  </si>
  <si>
    <t>Less: net income attributable to non-controlling interests:</t>
  </si>
  <si>
    <t>Net income attributable to non-controlling interests</t>
  </si>
  <si>
    <t>Net income attributable to USPH shareholders</t>
  </si>
  <si>
    <t>Basic and diluted earnings per share attributable to USPH shareholders (in dollars per share)</t>
  </si>
  <si>
    <t>Shares used in computation - basic and diluted (in shares)</t>
  </si>
  <si>
    <t>Dividends declared per common share (in dollars per share)</t>
  </si>
  <si>
    <t>Net Patient Revenues [Member]</t>
  </si>
  <si>
    <t>Other Revenues [Member]</t>
  </si>
  <si>
    <t>CONSOLIDATED STATEMENTS OF CHANGES IN EQUITY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6</t>
  </si>
  <si>
    <t>Beginning balance (in shares) at Dec. 31, 2016</t>
  </si>
  <si>
    <t>Increase (Decrease) in Stockholders' Equity [Roll Forward]</t>
  </si>
  <si>
    <t>Issuance of restricted stock, net of cancellations</t>
  </si>
  <si>
    <t>Issuance of restricted stock, net of cancellations (in shares)</t>
  </si>
  <si>
    <t>Revaluation of redeemable non-controlling interest, net of tax</t>
  </si>
  <si>
    <t>Compensation expense - equity-based awards</t>
  </si>
  <si>
    <t>Transfer of compensation liability for certain stock issued pursuant to long-term incentive plans</t>
  </si>
  <si>
    <t>Sale of non-controlling interest, net of tax and purchases</t>
  </si>
  <si>
    <t>Dividends paid to USPT shareholders</t>
  </si>
  <si>
    <t>Distributions to non-controlling interest partners</t>
  </si>
  <si>
    <t>Other</t>
  </si>
  <si>
    <t>Net income attributable to non-controlling interests - permanent equity</t>
  </si>
  <si>
    <t>Ending balance at Dec. 31, 2017</t>
  </si>
  <si>
    <t>Ending balance (in shares) at Dec. 31, 2017</t>
  </si>
  <si>
    <t>Ending balance at Dec. 31, 2018</t>
  </si>
  <si>
    <t>Ending balance (in shares) at Dec. 31, 2018</t>
  </si>
  <si>
    <t>Purchase of partnership interests - redeemable non-controlling interests</t>
  </si>
  <si>
    <t>Ending balance at Dec. 31, 2019</t>
  </si>
  <si>
    <t>Ending balance (in shares) at Dec. 31, 2019</t>
  </si>
  <si>
    <t>CONSOLIDATED STATEMENTS OF CASH FLOWS - USD ($) $ in Thousands</t>
  </si>
  <si>
    <t>OPERATING ACTIVITIES</t>
  </si>
  <si>
    <t>Net income including non-controlling interests</t>
  </si>
  <si>
    <t>Adjustments to reconcile net income including non-controlling interests to net cash provided by operating activities:</t>
  </si>
  <si>
    <t>Depreciation and amortization</t>
  </si>
  <si>
    <t>Equity-based awards compensation expense</t>
  </si>
  <si>
    <t>Deferred income taxes</t>
  </si>
  <si>
    <t>Gain on derecognition of Debt</t>
  </si>
  <si>
    <t>Changes in operating assets and liabilities:</t>
  </si>
  <si>
    <t>Increase in patient accounts receivable</t>
  </si>
  <si>
    <t>Increase in accounts receivable - other</t>
  </si>
  <si>
    <t>(Increase) decrease in other assets</t>
  </si>
  <si>
    <t>(Decrease) increase in accounts payable and accrued expenses</t>
  </si>
  <si>
    <t>Increase in mandatorily redeemable non-controlling interests</t>
  </si>
  <si>
    <t>(Decrease) increase in other liabilities</t>
  </si>
  <si>
    <t>Net cash provided by operating activities</t>
  </si>
  <si>
    <t>INVESTING ACTIVITIES</t>
  </si>
  <si>
    <t>Purchase of fixed assets</t>
  </si>
  <si>
    <t>Purchase of majority interest in businesses</t>
  </si>
  <si>
    <t>Purchase of redeemable non-controlling interest, temporary equity</t>
  </si>
  <si>
    <t>Purchase of non-controlling interest, permanent equity</t>
  </si>
  <si>
    <t>Sales of non controlling interest-permanent equity</t>
  </si>
  <si>
    <t>Proceeds on sale of partnership interest, net</t>
  </si>
  <si>
    <t>Proceeds on sale of fixed assets</t>
  </si>
  <si>
    <t>Net cash used in investing activities</t>
  </si>
  <si>
    <t>FINANCING ACTIVITIES</t>
  </si>
  <si>
    <t>Distributions to non-controlling interests, permanent and temporary equity</t>
  </si>
  <si>
    <t>Cash dividends paid to shareholders</t>
  </si>
  <si>
    <t>Proceeds from revolving line of credit</t>
  </si>
  <si>
    <t>Payments on revolving line of credit</t>
  </si>
  <si>
    <t>Payments to settle mandatorily redeemable non-controlling interests</t>
  </si>
  <si>
    <t>Principal payments on notes payable</t>
  </si>
  <si>
    <t>Net cash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es - seller financing portion</t>
  </si>
  <si>
    <t>Purchase of business - payable to common shareholders of acquired business</t>
  </si>
  <si>
    <t>Notes payable related to purchase of redeemable non-controlling interest, temporary equity</t>
  </si>
  <si>
    <t>Notes payable related to purchase of non-controlling interest, permanent equity</t>
  </si>
  <si>
    <t>Notes receivable related to sale of partnership interest - redeemable non-controlling interest</t>
  </si>
  <si>
    <t>Organization, Nature of Operations and Basis of Presentation</t>
  </si>
  <si>
    <t>Organization, Nature of Operations and Basis of Presentation [Abstract]</t>
  </si>
  <si>
    <t>1. Organization, Nature of Operations and Basis of Presentation U.S. Physical Therapy, Inc. and its subsidiaries (together, the “Company”) operate outpatient physical therapy clinics that provide pre-and post-operative care for a variety of orthopedic-related disorders and sports-related injuries, treatment for neurological-related injuries and rehabilitation of injured workers. As of December 31, 2019, the Company owned and/or operated 583 clinics in 40 states. The clinics’ business primarily originates from physician referrals. The principal sources of payment for the clinics’ services are managed care programs, commercial health insurance, Medicare/Medicaid, workers’ compensation insurance and proceeds from personal injury cases. In addition to the Company’s ownership and operation of outpatient physical therapy clinics, it also manages physical therapy facilities for third parties, such as physicians and hospitals, with 26 such third-party facilities under management as of December 31, 2019. In March 2017, the Company acquired a 55% interest in the initial industrial injury prevention business. On April 30, 2018, the Company acquired a 65% interest in another business in the industrial injury prevention sector. On April 30, 2018, the Company combined the two businesses. After the combination, the Company owned a 59.45% interest in the combined business, Briotix Health, Limited Partnership (“Briotix Health”), the Company’s industrial injury prevention operation. On April 11, 2019, the Company acquired a third company that is a provider of industrial injury prevention services. The acquired company specializes in delivering injury prevention and care, post offer employment testing, functional capacity evaluations and return-to-work services. It performs these services across a network in 45 states including onsite at eleven client locations. The business was then combined with Briotix Health increasing the Company’s ownership position in the partnership to approximately 76.0%. Services provided include onsite injury prevention and rehabilitation, performance optimization, post-offer employment testing, functional capacity evaluations and ergonomic assessments. The majority of these services are contracted with and paid for directly by employers, including a number of Fortune 500 companies. Other clients include large insurers and their contractors. These services are performed through Industrial Sports Medicine Professionals, consisting of both physical therapists and specialized certified athletic trainers (ATCs). In addition to the above acquired interests in the industrial injury prevention business, during the last three years, the Company completed the following multi-clinic acquisitions: Acquisition Date % Interest Acquired Number of Clinics 2019 September 2019 Acquisition September 30, 2019 67 % 11 2018 August 2018 Acquisition August 31 70 % 4 2017 January 2017 Acquisition January 1 70 % 17 May 2017 Acquisition May 31 70 % 4 June 2017 Acquisition June 30 60 % 9 October 2017 Acquisition October 31 70 % 9 Also during 2019, the Company purchased the assets and business of one physical therapy clinic in a separate transaction. The clinic operates as a satellite clinic of one of the existing partnerships. Besides the multi-clinic acquisition in 2018, the Company, through several of its majority owned Clinic Partnerships, acquired five separate clinic practices. These practices operate as satellites of the respective existing Clinic Partnerships. During 2017, the Company purchased the assets and business of two physical therapy clinics in separate transactions. One clinic was consolidated with an existing clinic and the other operates as a satellite clinic of one of the existing partnerships.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consolidated financial statements include the accounts of U.S. Physical Therapy, Inc. and its subsidiaries. All significant intercompany transactions and balances have been eliminated. The Company primarily operates through subsidiary clinic partnerships, in which the Company generally owns a 1% general partnership interest and a 24% to 99% limited partnership interest. The managing therapist of each clinic owns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s – permanent equity. For acquired Clinic Partnerships with redeemable non-controlling interests, the earnings attributable to the redeemable non-controlling interests are recorded within the consolidated statements of income line item – net income attributable to redeemable non-controlling interests – temporary equity redeemable non-controlling interests – temporary equity Prior to 2018, for acquired Clinic Partnerships with mandatorily redeemable non-controlling interests, the earnings and liabilities attributable to the non-controlling interest are recorded within the consolidated statements of income line item: Interest expense – mandatorily redeemable non-controlling interests – earnings allocable. Effective December 31, 2017, the Company entered into amendments to its acquired limited partnership agreements replacing the mandatory redemption feature. No monetary consideration was paid to the partners to amend the agreements. The amended limited partnership agreements provide that, upon certain events, the Company has a call right (the “Call Right”) and the selling entity has a put right (the “Put Right”) for the purchase and sale of the limited partnership interest held by the partner. Once triggered, the Put Right and the Call Right do not expire, even upon an individual partner’s death, and contain no mandatory redemption feature. The purchase price of the partner’s limited partnership interest upon the exercise of either the Put Right or the Call Right is calculated per the terms of the respective agreements. The Company accounted for the amendment of its limited partnership agreements as an extinguishment of the outstanding Seller Entity Interests, as defined in Note 5, classified as liabilities through the issuance of new Seller Entity Interests classified in temporary equity. Pursuant to ASC 470-50-40-2, the Company removed the outstanding liability-classified Seller Entity Interests at their carrying amounts, recognized the new temporary-equity-classified Seller Entity Interests at their fair value, and recorded no gain or loss on extinguishment as management believes the redemption value (i.e. the carrying amount) and fair value are the same. In summary, the redemption values of the mandatorily redeemable non-controlling interest (previously classified as liabilities) were reclassified as redeemable non-controlling interest (temporary equity) at fair value on the December 31, 2017 consolidated balance sheet. See Note 5 - Redeemable Non-Controlling Interests – for further discussion.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 accrued expenses</t>
  </si>
  <si>
    <t>Significant Accounting Policies</t>
  </si>
  <si>
    <t>Significant Accounting Policies [Abstract]</t>
  </si>
  <si>
    <t xml:space="preserve">2.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9, 2018 and 2017, there were six regions. In addition to the six regions, in 2018 and 2019,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9, the factors (i.e., price/earnings ratio, discount rate and residual capitalization rate) were updated to reflect current market conditions. The evaluation of goodwill in 2019, 2018 and 2017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 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 in the redemption value, net of tax, directly to retained earnings and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 Mandatorily Redeemable Non-Controlling Interests The non-controlling interests that are reflected as mandatorily redeemable non-controlling interests in the consolidated statements of income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Prior to September 30 th Mandatorily redeemable non-controlling interests Interest expense – mandatorily redeemable non-controlling interests – change in redemption value and Interest expense – mandatorily redeemable non-controlling interests – earnings allocable As previously mentioned due to amendments of the limited partnership agreements entered into by the Company, the redemption values of the mandatorily redeemable non-controlling interest (previously classified as liabilities) have been amended and are now classified as redeemable non-controlling interest (temporary equity) at fair value on the December 31, 2019 consolidated balance sheet. Non-Controlling Interests The Company recognizes non-controlling interests, in which the Company has no obligation but the right to purchase the non-controlling interests,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AS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implemented the new standards beginning January 1, 2018 using a modified retrospective transition method.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There were no changes to revenues or other revenues upon implementation. Under the new standards, the Company’s estimate for unrealizable amounts will continue to be recognized as a reduction to revenue. The bad debt expense historically reported will not materially change. For ASC 606, there is an implied contract between us and the patient upon each patient visit. Separate contractual arrangements exist between us and third 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The following table details the revenue related to the various categories. Year Ended December 31, December 31, 2019 December 31, 2018 December 31, 2017 Net patient revenues $ 433,345 $ 417,703 $ 389,226 Management contract revenues 8,676 8,339 6,275 Industrial injury prevention services revenues 37,462 25,466 14,908 Other revenues 2,486 2,403 3,642 $ 481,969 $ 453,911 $ 414,051 Patient revenues Revenues are recognized in the period in which services are rendered. Net patient revenues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Medicare Reimbursement The Medicare program reimburses outpatient rehabilitation providers based on the Medicare Physician Fee Schedule (‘‘MPFS’’). For services provided in 2019, a 0.25% increase has been applied to the fee schedule payment rates before applying the mandatory budget neutrality adjustment. For services provided in 2020 through 2025, a 0.0% percent update will be applied each year to the fee schedule payment rates, before applying the mandatory budget neutrality adjustment.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5% bonus in the corresponding payment year. The bonus payment for APM participation is intended to encourage participation and testing of new APMs and to promote the alignment of incentives across payors. The specifics of the MIPS and APM adjustments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enters for Medicare and Medicaid Services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ed the targeted medical review indefinitely, but reduced the threshold to $3,000 through December 31, 2027. For 2028, the threshold amount will be increased by the percentage increase in the Medicare Economic Index (“MEI”) for 2028.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Medicare claims for outpatient therapy services furnished by therapy assistants on or after January 1, 2020 must include a modifier indicating the service was furnished by a therapy assistant.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December 31, 2019. Compliance with such laws and regulations can be subject to future government review and interpretation, as well as significant regulatory action including fines, penalties, and exclusion from the Medicare program. Net patient revenue from Medicare were approximately $119.4 million, $103.6 million and $92.6 million, respectively, for 2019, 2018 and 2017. Management Contract Revenues Management contract revenues, which are included in other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at a point in time when services are performed. Costs, typically salaries for the Company’s employees, are recorded when incurred. Industrial Injury Prevention Services Revenues Revenue from the industrial injury prevention business, which are also included in other revenues in the consolidated statements of net income, are derived from onsite services we provide to clients’ employees including injury prevention, rehabilitation, ergonomic assessments and performance optimization. Revenue from the Company’s industrial injury prevention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Other Revenues Additionally, other revenues include services the Company provides on-site, such as schools and industrial worksites, for physical or occupational therapy services, and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9. Allowance for Doubtful Accounts The Company determines allowances for doubtful accounts based on the specific agings and payor classifications at each clinic. The provision for doubtful accounts is included in operating costs in the statements of net income. Patient accounts receivable, which are stated at the historical carrying amount net of contractual allowances, write-offs and allowance for doubtful account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de significant changes to U.S. corporate income tax laws including a decrease in the corporate income tax rate to 21% effective January 1, 2018. As a result, the Company revalued its deferred tax assets and liabilities. Based on a review and analysis as of December 31, 2017, the Company estimated a reduction of its net deferred tax liabilities by $4.3 million thereby reducing its provision for income taxes by such amount for the 2017 year. The Company did not have any accrued interest or penalties associated with any unrecognized tax benefits nor was any interest expense recognized during the twelve months ended December 31, 2019, 2018 and 2017. The Company will book any interest or penalties, if required, in interest and other expense, as appropriate. Fair Values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3” inputs. The interest rate on the Amended Credit Agreement, which is tied to LIBOR, is set at various short-term intervals, as detailed in the Amended Credit Agreement. Segment Reporting Operating segments are components of an enterprise for which separate financial information is available that is evaluated regularly by chief operating decision makers in determining the allocation of resources and in assessing performance. The Company identifies operating segments based on management responsibility and believes it meets the criteria for aggregating its operating segments into a single reportable segment. 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9. 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Company recognizes any forfeitures as they occur. The restricted stock issued is included in basic and diluted shares for the earnings per share computation. Recently Adopted Accounting Guidance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s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t>
  </si>
  <si>
    <t>Acquisitions of Businesses</t>
  </si>
  <si>
    <t>Acquisitions of Businesses [Abstract]</t>
  </si>
  <si>
    <t>3. Acquisitions of Businesses During 2019, 2018 and 2017, the Company acquired a majority interest in the following multi-clinic physical therapy practices: Acquisition Date % Interest Acquired Number of Clinics 2019 September 2019 Acquisition September 30, 2019 67 % 11 2018 August 2018 Acquisition August 31 70 % 4 2017 January 2017 Acquisition January 1 70 % 17 May 2017 Acquisition May 31 70 % 4 June 2017 Acquisition June 30 60 % 9 October 2017 Acquisition October 31 70 % 9 On September 30, 2019, the Company acquired a 67% interest in an eleven-clinic physical therapy practice. The purchase price for the 67% interest was $12.4 million, of which $12.1 million was paid in cash and $0.3 million in a seller note that is payable in two principal installments totaling $150,000 each, plus accrued interest in September 2020 and September 2021. The note accrues interest at 5.0% per annum. On April 11, 2019, the Company acquired a company that is a provider of industrial injury prevention services. The acquired company specializes in delivering injury prevention and care, post offer employment testing, functional capacity evaluations and return-to-work services. It performs these services across a network of 45 states including onsite at eleven client locations. The business was then combined with Briotix Health, the Company’s industrial injury prevention operation, increasing the Company’s ownership position in the Briotix Health partnership to approximately 76.0%. The purchase price for the acquired company was $22.9 million ($23.6 million less cash acquired of $0.7 million), which consisted of $18.9 million in cash, (of which $0.5 million will be paid to certain shareholders), and a $4.0 million seller note. The note accrues interest at 5.5% and the principal and accrued interest is payable, on April 9, 2021.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purchase price for the 2019 acquisitions has been preliminarily allocated as follows (in thousands): IIPS* Clinic Practice Total Cash paid, net of cash acquired ($900) $ 18,427 $ 12,170 $ 30,597 Payable to shareholders of seller 486 - 486 Seller note 4,000 300 4,300 Total consideration $ 22,913 $ 12,470 $ 35,383 Estimated fair value of net tangible assets acquired: Total current assets $ 1,907 $ 697 $ 2,604 Total non-current assets 611 3,028 3,639 Total liabilities (1,504 ) (2,846 ) (4,350 ) Net tangible assets acquired $ 1,014 $ 879 $ 1,893 Referral relationships 1,500 1,500 3,000 Non-compete 590 700 1,290 Tradename 2,500 1,600 4,100 Goodwill 17,309 14,021 31,330 Fair value of non-controlling interest (classified as redeemable non-controlling interests) - (6,230 ) (6,230 ) $ 22,913 $ 12,470 $ 35,383 * Industrial injury prevention services On August 31, 2018, the Company acquired a 70% interest in a four-clinic physical therapy practice. The purchase price for the 70% interest was $7.3 million in cash and $0.4 million in a seller note that is payable in two principal installments totaling $200,000 each, plus accrued interest. The first installment was paid in cash in August 2019 and the second installment remains payable in August 2020. On April 30, 2018, the Company acquired a 65% interest in another business in the industrial injury prevention sector. The aggregate purchase price for the 65% interest was $8.6 million in cash and $400,000 in a seller note that was paid on April 30, 2019. On April 30, 2018, the Company combined its two businesses. After the combination, the Company owned a 59.45% interest in the combined business, Briotix Health. See discussion above regarding an additional acquisition on April 30, 2019 in the industrial injury prevention business. In addition, during 2018, the Company, through several of its majority owned Clinic Partnerships, acquired five separate clinic practices. These practices operate as satellites of the existing Clinic Partnership. The aggregate purchase price was $1.0 million inclusive of cash of $850,000 and a note payable of $150,000. The note accrued interest at 4.5% and the principal and accrued interest, was paid in cash on August 31, 2019. The purchase price for the 2018 acquisitions were allocated as follows (in thousands): Cash paid, net of cash acquired ($372) $ 16,367 Seller notes 950 Total consideration $ 17,317 Estimated fair value of net tangible assets acquired: Total current assets $ 1,633 Total non-current assets 305 Total liabilities (525 ) Net tangible assets acquired $ 1,413 Referral relationships 2,926 Non-compete 298 Tradename 990 Goodwill 19,835 Fair value of non-controlling interest (classified as redeemable non-controlling interests) (8,145 ) $ 17,317 On January 1, 2017, the Company acquired a 70% interest in a seventeen-clinic physical therapy practice. The purchase price for the 70% interest was $10.7 million in cash and $0.5 million in a seller note that was payable in two principal installments totaling $250,000 each, plus accrued interest. The first installment was paid in January 2018 and the second installment in January 2019. On May 31, 2017, the Company acquired a 70% interest in a four-clinic physical therapy practice. The purchase price for the 70% interest was $2.3 million in cash and $250,000 in a seller note that was payable in two principal installments totaling $125,000 each, plus accrued interest. The first installment was paid in May 2018 and the second installment in May 2019. On June 30, 2017, the Company acquired a 60% interest in a nine-clinic physical therapy practice. The purchase price for the 60% interest was $15.8 million in cash and $0.5 million in a seller note that was payable in two principal installments totaling $250,000 each, plus accrued interest. The first installment was paid in June 2018 and the second installment in June 2019. On October 31, 2017, the Company acquired a 70% interest in a nine-clinic physical therapy practice and two management contracts with third party providers. The purchase price for the 70% interest was $4.0 million in cash and $0.5 million in a seller note that was payable in two principal installments totaling $250,000 each, plus accrued interest. The first installment was paid in October 2018 and the second installment in October 2019. Also, in 2017, the Company purchased the assets and business of two physical therapy clinics in separate transactions. One clinic was consolidated with an existing clinic and the other operates as a satellite clinic of one of the existing partnerships. The purchase price for the 2017 acquisitions were allocated as follows (in thousands): Cash paid, net of cash acquired ($2,297) $ 36,682 Seller notes 2,150 Total consideration $ 38,832 Estimated fair value of net tangible assets acquired: Total current assets $ 5,853 Total non-current assets 1,527 Total liabilities (2,865 ) Net tangible assets acquired $ 4,515 Referral relationships 4,250 Non-compete 660 Tradename 6,850 Goodwill 46,722 Fair value of non-controlling interest (classified as redeemable non-controlling interests) (13,883 ) Fair value of non-controlling interest (originally classified as mandatorily redeemable non-controlling interests) (10,282 ) $ 38,832 The finalized purchase prices plus the fair value of the non-controlling interests for the acquisition in 2018 and 2017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s in 2019,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19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For the acquisitions in 2019, the values assigned to the referral relationships and non-compete agreements are being amortized to expense equally over the respective estimated lives. For referral relationships, the amortization period is 11.0 years. For non-compete agreements, the amortization period is 6.0 years. The values assigned to tradenames are tested annually for impairment. For the acquisitions in 2018 and 2017, the values assigned to the referral relationships and non-compete agreements are being amortized to expense equally over the respective estimated lives. For referral relationships, the weighted average amortization period was 10.54 and 10.10 years at December 31, 2018 and December 31, 2017, respectively. For non-compete agreements, the weighted average amortization period was 6.00 and 5.16 years at December 31, 2018 and December 31, 2017, respectively. Generally, the values assigned to tradenames are tested annually for impairment. For the 2019, 2018 and 2017 acquisitions, total current assets primarily represent pati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19, 2018 and 2017 acquisitions have not been included as the results, individually and in the aggregate.</t>
  </si>
  <si>
    <t>Acquisitions and Sale of Non-Controlling Interests</t>
  </si>
  <si>
    <t>Acquisitions and Sale of Non-Controlling Interests [Abstract]</t>
  </si>
  <si>
    <t>4. Acquisitions and Sale of Non-Controlling Interests During 2019, the Company acquired additional interests in four partnerships which are included in non-controlling interest. The additional interests purchased in each of the partnerships ranged from 1% and 55%. Also in 2019, the Company sold a 1% interest in a partnership. The net after-tax difference between the payments and the portion of undistributed earnings of $196,000 was credited to additional paid-in capital. During 2018, the Company acquired additional interests in three partnerships included in non-controlling interest. The additional interests purchased in each of the partnerships ranged from 5.5% and 35%. The net after-tax difference of $224,000 was credited to additional paid-in capital. During 2017, the Company acquired additional interests in two partnerships included in non-controlling interest. The additional interests purchased in each of the partnerships was 35%. The net after-tax difference of $56,000 was credited to additional paid-in capital.</t>
  </si>
  <si>
    <t>Redeemable Non-Controlling Interest</t>
  </si>
  <si>
    <t>REDEEMABLE NON-CONTROLLING INTEREST [Abstract]</t>
  </si>
  <si>
    <t xml:space="preserve">5.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the fifth anniversary of the Closing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fifth anniversary of the Closing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fifth anniversary of the Closing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fifth anniversary of the Closing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fifth anniversary of the Closing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but the Seller Entity Interest is not required to be purchased by the Company or sold by the Seller Entity.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year ended December 31, 2019 and 2018, the following table details the changes in the carrying amount (fair value) of the redeemable non-controlling interests (in thousands): Year Ended December 31, 2019 December 31, 2018 Beginning balance $ 133,943 $ 102,572 Operating results allocated to redeemable non-controlling interest partners 10,659 8,433 Distributions to redeemable non-controlling interest partners (10,221 ) (9,835 ) Changes in the fair value of redeemable non-controlling interest 11,893 24,770 Purchases of redeemable non-controlling interest (8,934 ) 8,145 Acquired interest 6,230 - Sales of redeemable non-controlling interest - temporary equity 3,120 - Reduction of non-controlling interest due to sale of USPh partnership interest (6,132 ) - Notes receivable related to sales of redeemable non-controlling interest - temporary equity (2,870 ) (142 ) Other 62 - Ending balance $ 137,750 $ 133,943 The following table categorizes the carrying amount (fair value) of the redeemable non-controlling interests (in thousands): December 31, 2019 December 31, 2018 Contractual time period has lapsed but holder's employment has not been terminated $ 51,921 $ 42,624 Contractual time period has not lapsed and holder's employment has not been terminated 85,829 91,319 Holder's employment has terminated and contractual time period has expired - - Holder's employment has terminated and contractual time period has not expired - - $ 137,750 $ 133,943 </t>
  </si>
  <si>
    <t>Goodwill [Abstract]</t>
  </si>
  <si>
    <t xml:space="preserve">6. Goodwill The changes in the carrying amount of goodwill as of December 31, 2019 and 2018 consisted of the following (in thousands): Year Ended December 31, 2019 Year Ended December 31, 2018 Beginning balance $ 293,525 $ 271,338 Goodwill acquired 31,330 19,778 Goodwill related to partnership interest sold (7,325 ) - Goodwill adjustments for purchase price allocation of businesses acquired in prior year 146 2,409 Ending balance $ 317,676 $ 293,525 </t>
  </si>
  <si>
    <t>Intangible Assets, net</t>
  </si>
  <si>
    <t>Intangible Assets, net [Abstract]</t>
  </si>
  <si>
    <t xml:space="preserve">7. Intangible Assets, net Intangible assets, net as of December 31, 2019 and 2018 consisted of the following (in thousands): December 31, 2019 December 31, 2018 Tradenames $ 32,049 $ 30,256 Referral relationships, net of accumulated amortization of $11,677 and $9,370, respectively 18,367 16,895 Non-compete agreements, net of accumulated amortization of $5,424 and $4,716, respectively 2,172 1,677 $ 52,588 $ 48,828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6 to 16 years. Non-compete agreements are amortized over the respective term of the agreements which range from 5 to 6 years. The following table details the amount of amortization expense recorded for intangible assets for the years ended December 31, 2019, 2018 and 2017 (in thousands): Year Ended Year Ended Year Ended December 31, 2019 December 31, 2018 December 31, 2017 Referral relationships $ 2,307 $ 2,161 $ 1,934 Non-compete agreements 708 616 720 $ 3,015 $ 2,777 $ 2,654 For one acquisition, the value assigned to tradename was being amortized over the term of the six year agreement in which the Company had acquired the right to use the specific tradename. The remaining balances of the referral relationships and non-compete agreements is expected to be amortized as follows (in thousands): Referral Relationships Non-Compete Agreements Years Annual Amount Years Annual Amount Ending December 31, Ending December 31, 2020 $ 2,403 2020 $ 619 2021 $ 2,403 2021 $ 541 2022 $ 2,354 2022 $ 364 2023 $ 2,247 2023 $ 294 2024 $ 2,082 2024 $ 238 Thereafter $ 6,878 Thereafter $ 116 </t>
  </si>
  <si>
    <t>Accrued Expenses</t>
  </si>
  <si>
    <t>Accrued Expenses [Abstract]</t>
  </si>
  <si>
    <t xml:space="preserve">8. Accrued Expenses Accrued expenses as of December 31, 2019 and 2018 consisted of the following (in thousands): December 31, 2019 December 31, 2018 Salaries and related costs $ 19,340 $ 21,726 Credit balances due to patients and payors 4,303 7,293 Group health insurance claims 2,277 3,124 Other 4,935 6,350 Total $ 30,855 $ 38,493 </t>
  </si>
  <si>
    <t>Notes Payable</t>
  </si>
  <si>
    <t>Notes Payable [Abstract]</t>
  </si>
  <si>
    <t xml:space="preserve">9. Notes Payable Notes payable as of December 31, 2019 and 2018 consisted of the following (in thousands): December 31, 2019 December 31, 2018 Credit Agreement average effective interest rate of 3.9% inclusive of unused fee $ 46,000 $ 38,000 Various notes payable with $728 plus accrued interest due in the next year, interest accrues in the range of 4.75% through 5.50% per annum 5,089 1,836 $ 51,089 $ 39,836 Less current portion (728 ) (1,434 ) Long term portion $ 50,361 $ 38,402 Effective December 5, 2013, the Company entered into an Amended and Restated Credit Agreement with a commitment for a $125.0 million revolving credit facility. This agreement was amended in August 2015, January 2016, March 2017 and November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25% to 2.0% or the applicable spread over the Base Rate ranging from 0.1% to 1%. Fees under the Amended Credit Agreement include an unused commitment fee ranging from 0.25% to 0.3%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The March 2017 amendment, among other items, increased the amount the Company may pay in cash dividends to its shareholders in an aggregate amount not to exceed $15,000,000 in any fiscal year. The November 2017 amendment, among other items, adjusted the pricing grid as described above, increased the aggregate amount the Company may pay in cash dividends to its shareholders to an amount not to exceed $20,000,000 and extended the maturity date to November 30, 2021. On December 31, 2019, $46.0 million was outstanding on the Credit Agreement resulting in $79.0 million of availability. As of December 31, 2019, the Company was in compliance with all of the covenants thereunder. The Company generally enters into various notes payable as a means of financing a portion of its acquisitions and purchasing of non-controlling interests. In conjunction with the transactions related to these in 2019, the Company entered into notes payable in the aggregate amount of $4.7 million of which an aggregate principal payment of $0.3 million is due in 2020 and $4.4 million is due in 2021. Interest accrues in the range of 4.75% to 5.50% per annum and is payable with each principal installment. Aggregate annual payments of principal required pursuant to the Credit Agreement and the various notes payable subsequent to December 31, 2019 are as follows (in thousands): During the twelve months ended December 31, 2020 $ 728 During the twelve months ended December 31, 2021 50,361 $ 51,089 </t>
  </si>
  <si>
    <t>Leases</t>
  </si>
  <si>
    <t>Leases [Abstract]</t>
  </si>
  <si>
    <t>10. Leases The Company has operating leases for its corporate offices and operating facilities. The Company determines if an arrangement is a lease at the inception of a contract. Effective January 1, 2019, right-of-use assets and operating lease liabilities are included in the consolidated balance shee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s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The Company also elected the package of practical expedients permitted within ASC 842,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ight-of-use assets or operating lease liabilities. These are expensed as incurred and recorded as variable lease expense. For the year ended December 31, 2019, the components of lease expense were as follows (in thousands): Year Ended December 31, 2019 Operating lease cost $ 30,225 Short-term lease cost 1,212 Variable lease cost 6,074 Total lease cost * $ 37,511 * Sublease income was immaterial Lease cost is reflected in the consolidated statement of net income in the line item – rent, supplies, contract labor and other. For the year ended December 31, 2019, supplemental cash flow information related to leases was as follows (in thousands): Year Ended December 31, 2019 Cash paid for amounts included in the measurement of operating lease liabilities (in thousands) $ 30,077 Right-of-use assets obtained in exchange for new operating lease liabilities (in thousands) * $ 113,222 * Includes the right-of-use assets obtained in exchange for lease liabilities of $82.6 million which were recognized upon adoption of ASC Topic 842 at January 1, 2019. The aggregate future lease payments for operating leases as of December 31, 2019 were as follows (in thousands): Year Amount 2020 $ 29,279 2021 23,369 2022 17,039 2023 11,528 2024 6,453 Therafter 6,129 Total lease payments $ 93,797 Less: imputed interest 7,053 Total operating lease liabilities $ 86,744 Average lease terms and discount rates were as follows: Year Ended December 31, 2019 Weighted-average remaining lease term - Operating leases 4.05 Years Weighted-average discount rate - Operating leases 3.9%</t>
  </si>
  <si>
    <t>Income Taxes</t>
  </si>
  <si>
    <t>Income Taxes [Abstract]</t>
  </si>
  <si>
    <t>11. Income Taxes Significant components of deferred tax assets and liabilities included in the consolidated balance sheets at December 31, 2019 and 2018 were as follows (in thousands): December 31, 2019 December 31, 2018 Deferred tax assets: Compensation $ 1,964 $ 1,842 Allowance for doubtful accounts 514 600 Acquired net operating losses 840 - Lease obligations - including closed clinics 21,445 34 Deferred tax assets $ 24,763 $ 2,476 Deferred tax liabilities: Depreciation and amortization $ (13,195 ) $ (11,309 ) Operating lease right-of-use assets (21,416 ) - Other (223 ) (179 ) Deferred tax liabilities (34,834 ) (11,488 ) Net deferred tax liability $ (10,071 ) $ (9,012 ) The deferred tax assets and liabilities related to purchased interests not yet finalized may result in an immaterial adjustment. During 2019, the Company recorded deferred tax assets of $3.0 million related to the revaluation of redeemable non-controlling interests and acquisitions of non-controlling interests. In addition, during 2019, the Company recorded an adjustment to the deferred tax assets of $0.3 million as a result of a detailed reconciliation of its federal and state taxes payable and receivable accounts along with its federal and state deferred tax asset and liability accounts with its federal and state tax returns for 2018. The offset of this adjustment was a decrease to the previously reported federal income tax receivable. As of December 31, 2019, the Company has a federal income tax receivable of $1.5 million and state tax receivables of $1.3 million. The tax receivables are included in other current assets The differences between the federal tax rate and the Company’s effective tax rate for the years ended December 31, 2019, 2018 and 2017 were as follows (in thousands): December 31, 2019 December 31, 2018 December 31, 2017 U. S. tax at statutory rate $ 11,274 21.0 % $ 9,710 21.0 % $ 9,900 35.0 % Tax legislation adjustment - 0.0 % - 0.0 % (4,325 ) -15.3 % State income taxes, net of federal benefit and tax reform 2,059 3.8 % 1,722 3.7 % 1,060 3.7 % Excess equity compensation deduction (871 ) -1.6 % (806 ) -1.7 % (1,139 ) -4.0 % Non-deductible expenses 1,185 2.2 % 743 1.6 % 560 2.0 % Other - 0.0 % - 0.0 % (24 ) -0.1 % $ 13,647 25.4 % $ 11,369 24.6 % $ 6,032 21.3 % As a result of TCJA, the Company revalued its deferred tax assets and liabilities as of December 31, 2017. Based on a review and analysis as of December 31, 2017, the Company estimated a reduction of its net deferred tax liabilities by $4.3 million thereby reducing its provision for income taxes by such amount for the 2017 year. Significant components of the provision for income taxes for the years ended December 31, 2019, 2018 and 2017 were as follows (in thousands): December 31, 2019 December 31, 2018 December 31, 2017 Current: Federal $ 6,523 $ 5,357 $ 9,332 State 2,473 1,199 1,564 Total current 8,996 6,556 10,896 Deferred: Federal 3,730 3,771 (5,233 ) State 921 1,042 369 Total deferred 4,651 4,813 (4,864 ) Total income tax provision $ 13,647 $ 11,369 $ 6,032 For 2019, 2018 and 2017, the Company performed a detailed reconciliation of its federal and state taxes payable and receivable accounts along with its federal and state deferred tax asset and liability accounts. The adjustments were immaterial. The Company considers this reconciliation process to be an annual control.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16 through 2018 and U.S. state jurisdictions are open for periods ranging from 2015 through 2018. The Company does not believe that it has any significant uncertain tax positions at December 31, 2019 and December 31, 2018,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19, 2018 and 2017.</t>
  </si>
  <si>
    <t>Equity Based Plans</t>
  </si>
  <si>
    <t>Equity Based Plans [Abstract]</t>
  </si>
  <si>
    <t>12. Equity Based Plans The Company has the following equity based plans with outstanding equity grants: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 The Amended and Restated 2003 Stock Option Plan (the “Amended 2003 Plan”) permits the Company to grant to key employees and outside directors of the Company incentive and non-qualified options and shares of restricted stock covering up to 2,100,000 shares of common stock (subject to proportionate adjustments in the event of stock dividends, splits, and similar corporate transactions). The material terms of the Amended 2003 Plan was reapproved by the shareholders of the Company at the 2015 Shareholders Meeting on May 19, 2015 and an increase in the number of shares authorized for issuance from 1,750,000 to 2,100,000 was approved at the 2016 Shareholders Meeting on March 17, 2016. A cumulative summary of equity plans as of December 31, 2019 follows: Authorized Restricted Stock Issued Outstanding Stock Options Stock Options Exercised Stock Options Exercisable Shares Available for Grant Equity Plans Amended 1999 Plan 600,000 416,402 - 139,791 - 7,775 Amended 2003 Plan 2,100,000 1,019,995 - 778,300 - 301,705 2,700,000 1,436,397 - 918,091 - 309,480 During 2019, 2018 and 2017, the Company granted the following shares of restricted stock to directors, officers and employees pursuant to its equity plans as follows: Year Granted Number of Shares Weighted Average Fair Value Per Share 2019 91,682 $ 104.85 2018 93,801 $ 78.63 2017 79,475 $ 62.19 During 2019, 2018 and 2017, the following shares were cancelled due to employee terminations prior to restrictions lapsing: Year Cancelled Number of Shares Weighted Average Fair Value Per Share 2019 1,578 $ 87.88 2018 3,867 $ 59.51 2017 2,875 $ 63.12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There were 150,771 and 152,926 shares outstanding as of December 31, 2019 and December 31, 2018 respectively, for which restrictions had not lapsed. The restrictions will lapse in 2020 through 2023. Compensation expense for grants of restricted stock is recognized based on the fair value on the date of grant. Compensation expense for restricted stock grants was $7.0 million, $5.9 million, and $5.0 million, respectively, for 2019, 2018 and 2017. As of December 31, 2019, the remaining $9.2 million of compensation expense will be recognized from 2019 through 2022.</t>
  </si>
  <si>
    <t>Preferred Stock</t>
  </si>
  <si>
    <t>Preferred Stock [Abstract]</t>
  </si>
  <si>
    <t>13. Preferred Stock 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si>
  <si>
    <t>Common Stock</t>
  </si>
  <si>
    <t>Common Stock [Abstract]</t>
  </si>
  <si>
    <t>14.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31,176 shares (based on the closing price of $114.35 on December 31, 2019, the last business day in 2019) that may be purchased from time to time in the open market or private transactions depending on price, availability and the Company’s cash position. The Company did not purchase any shares of its common stock during 2019 or 2018.</t>
  </si>
  <si>
    <t>Defined Contribution Plan</t>
  </si>
  <si>
    <t>Defined Contribution Plan [Abstract]</t>
  </si>
  <si>
    <t>15.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19, 2018 and 2017. The Company matching contributions totaled $2.0 million, $1.8 million and $1.5 million, respectively, for the years ended December 31, 2019, 2018 and 2017.</t>
  </si>
  <si>
    <t>Commitments and Contingencies</t>
  </si>
  <si>
    <t>Commitments and Contingencies [Abstract]</t>
  </si>
  <si>
    <t>16. Commitments and Contingencies Operating Leases The Company has entered into operating leases for its executive offices and clinic facilities. In connection with these agreements, the Company incurred rent expense of $37.5 million, $37.1 million and $34.8 million for the years ended December 31, 2019, 2018 and 2017, respectively. Several of the leases provide for an annual increase in the rental payment based upon the Consumer Price Index. The majority of the leases provide for renewal periods ranging from one to five years. The agreements to extend the leases typically specify that rental rates would be adjusted to market rates as of each renewal date. The future minimum operating lease commitments for each of the next five years and thereafter and in the aggregate as of December 31, 2019 are as follows (in thousands): 2020 $ 35,784 2021 28,022 2022 20,618 2023 14,332 2024 8,302 Thereafter 8,432 Total $ 115,490 Employment Agreements At December 31, 2019, the Company had outstanding employment agreements with four of its executive officers one of which has provided notice of a planned retirement in October 2020. These remaining three agreements, which presently expire on December 31, 2020, provide for automatic two year renewals at the conclusion of each expiring term or renewal term. All of the agreements contain a provision for annual adjustment of salaries. In addition, the Company has outstanding employment agreements with most of the managing physical therapist partners of the Company’s physical therapy clinics and with certain other clinic employees which obligate subsidiaries of the Company to pay compensation of $39.3 million in 2020 and $8.6 million in the aggregate from 2021 through 2023. In addition, many of the employment agreements with the managing physical therapists provide for monthly bonus payments calculated as a percentage of each clinic’s net revenues (not in excess of operating profits) or operating profits.</t>
  </si>
  <si>
    <t>Earnings Per Share</t>
  </si>
  <si>
    <t>Earnings Per Share [Abstract]</t>
  </si>
  <si>
    <t xml:space="preserve">17. Earnings Per Share The computations of basic and diluted earnings per share for the years ended December 31, 2019, 2018 and 2017 are as follows (in thousands, except per share data): Year Ended Year Ended Year Ended December 31, 2019 December 31, 2018 December 31, 2017 Computation of earnings per share - USPH shareholders: Net income attributable to USPH shareholders $ 40,039 $ 34,873 $ 22,256 Charges to retained earnings: Revaluation of redeemable non-controlling interest (11,893 ) (24,770 ) (201 ) Tax effect at statutory rate (federal and state) of 26.25% 3,121 6,502 75 $ 31,267 $ 16,605 $ 22,130 Earnings per share (basic and diluted) $ 2.45 $ 1.31 $ 1.76 Shares used in computation: Basic and diluted earnings per share - weighted-average shares 12,756 12,666 12,570 </t>
  </si>
  <si>
    <t>Selected Quarterly Financial Data (Unaudited)</t>
  </si>
  <si>
    <t>Selected Quarterly Financial Data (Unaudited) [Abstract]</t>
  </si>
  <si>
    <t xml:space="preserve">18. Selected Quarterly Financial Data (Unaudited) Q1 2019 Q2 2019 Q3 2019 Q4 2019 Net patient revenues $ 106,650 $ 113,363 $ 104,392 $ 108,940 Net revenues $ 116,231 $ 126,373 $ 117,251 $ 122,114 Gross profit $ 26,718 $ 31,425 $ 27,372 $ 26,959 Operating income $ 15,425 $ 19,898 $ 16,816 $ 15,286 Net income $ 12,375 $ 19,800 $ 13,069 $ 12,015 Net income attributable to USPH shareholders $ 8,443 $ 14,620 $ 9,047 $ 7,929 Basic and diluted earnings per share attributable to common shareholders: $ 0.39 $ 0.85 $ 0.66 $ 0.55 Shares used in computation - basic and diluted 12,707 12,767 12,774 12,774 Q1 2018 Q2 2018 Q3 2018 Q4 2018 Net patient revenues $ 100,552 $ 105,989 $ 103,354 $ 107,808 Net revenues $ 108,342 $ 115,098 $ 113,122 $ 117,349 Gross profit $ 23,214 $ 27,154 $ 26,076 $ 25,219 Operating income $ 13,051 $ 17,026 $ 15,433 $ 14,804 Net income $ 10,054 $ 13,236 $ 11,879 $ 13,673 Net income attributable to USPH shareholders $ 7,117 $ 9,246 $ 8,102 $ 10,408 Basic and diluted earnings per share attributable to common shareholders: $ 0.27 $ 0.48 $ 0.13 $ 0.43 Shares used in computation - basic and diluted 12,616 12,677 12,685 12,685 </t>
  </si>
  <si>
    <t>SCHEDULE II - VALUATION AND QUALIFYING ACCOUNTS</t>
  </si>
  <si>
    <t>SCHEDULE II - VALUATION AND QUALIFYING ACCOUNTS [Abstract]</t>
  </si>
  <si>
    <t xml:space="preserve"> SCHEDULE II — VALUATION AND QUALIFYING ACCOUNTS U.S. PHYSICAL THERAPY, INC. AND SUBSIDIARIES Balance at Beginning of Period Additions Charged to Costs and Expenses Additions Charged to Other Accounts Deductions Balance at End of Period YEAR ENDED DECEMBER 31, 2019: Reserves and allowances deducted from asset accounts: Allowance for doubtful accounts(1) $ 2,672 $ 4,858 - $ 4,832 (2 ) $ 2,698 YEAR ENDED DECEMBER 31, 2018: Reserves and allowances deducted from asset accounts: Allowance for doubtful accounts $ 2,273 $ 4,603 - $ 4,204 (2 ) $ 2,672 YEAR ENDED DECEMBER 31, 2017: Reserves and allowances deducted from asset accounts: Allowance for doubtful accounts $ 1,792 $ 3,672 - $ 3,191 (2 ) $ 2,273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si>
  <si>
    <t>Significant Accounting Policies (Policies)</t>
  </si>
  <si>
    <t>Cash Equivalents</t>
  </si>
  <si>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si>
  <si>
    <t>Long-Lived Assets</t>
  </si>
  <si>
    <t>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9, 2018 and 2017, there were six regions. In addition to the six regions, in 2018 and 2019,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9, the factors (i.e., price/earnings ratio, discount rate and residual capitalization rate) were updated to reflect current market conditions. The evaluation of goodwill in 2019, 2018 and 2017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t>
  </si>
  <si>
    <t>Redeemable Non-Controlling Interests</t>
  </si>
  <si>
    <t>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 in the redemption value, net of tax, directly to retained earnings and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t>
  </si>
  <si>
    <t>Mandatorily Redeemable Non-Controlling Interests</t>
  </si>
  <si>
    <t>Mandatorily Redeemable Non-Controlling Interests The non-controlling interests that are reflected as mandatorily redeemable non-controlling interests in the consolidated statements of income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Prior to September 30 th Mandatorily redeemable non-controlling interests Interest expense – mandatorily redeemable non-controlling interests – change in redemption value and Interest expense – mandatorily redeemable non-controlling interests – earnings allocable As previously mentioned due to amendments of the limited partnership agreements entered into by the Company, the redemption values of the mandatorily redeemable non-controlling interest (previously classified as liabilities) have been amended and are now classified as redeemable non-controlling interest (temporary equity) at fair value on the December 31, 2019 consolidated balance sheet.</t>
  </si>
  <si>
    <t>Non-Controlling Interests</t>
  </si>
  <si>
    <t>Non-Controlling Interests The Company recognizes non-controlling interests, in which the Company has no obligation but the right to purchase the non-controlling interests,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Revenue Recognition</t>
  </si>
  <si>
    <t>Revenue Recognition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AS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implemented the new standards beginning January 1, 2018 using a modified retrospective transition method.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There were no changes to revenues or other revenues upon implementation. Under the new standards, the Company’s estimate for unrealizable amounts will continue to be recognized as a reduction to revenue. The bad debt expense historically reported will not materially change. For ASC 606, there is an implied contract between us and the patient upon each patient visit. Separate contractual arrangements exist between us and third 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The following table details the revenue related to the various categories. Year Ended December 31, December 31, 2019 December 31, 2018 December 31, 2017 Net patient revenues $ 433,345 $ 417,703 $ 389,226 Management contract revenues 8,676 8,339 6,275 Industrial injury prevention services revenues 37,462 25,466 14,908 Other revenues 2,486 2,403 3,642 $ 481,969 $ 453,911 $ 414,051 Patient revenues Revenues are recognized in the period in which services are rendered. Net patient revenues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Medicare Reimbursement The Medicare program reimburses outpatient rehabilitation providers based on the Medicare Physician Fee Schedule (‘‘MPFS’’). For services provided in 2019, a 0.25% increase has been applied to the fee schedule payment rates before applying the mandatory budget neutrality adjustment. For services provided in 2020 through 2025, a 0.0% percent update will be applied each year to the fee schedule payment rates, before applying the mandatory budget neutrality adjustment.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5% bonus in the corresponding payment year. The bonus payment for APM participation is intended to encourage participation and testing of new APMs and to promote the alignment of incentives across payors. The specifics of the MIPS and APM adjustments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enters for Medicare and Medicaid Services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ed the targeted medical review indefinitely, but reduced the threshold to $3,000 through December 31, 2027. For 2028, the threshold amount will be increased by the percentage increase in the Medicare Economic Index (“MEI”) for 2028.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Medicare claims for outpatient therapy services furnished by therapy assistants on or after January 1, 2020 must include a modifier indicating the service was furnished by a therapy assistant.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December 31, 2019. Compliance with such laws and regulations can be subject to future government review and interpretation, as well as significant regulatory action including fines, penalties, and exclusion from the Medicare program. Net patient revenue from Medicare were approximately $119.4 million, $103.6 million and $92.6 million, respectively, for 2019, 2018 and 2017. Management Contract Revenues Management contract revenues, which are included in other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at a point in time when services are performed. Costs, typically salaries for the Company’s employees, are recorded when incurred. Industrial Injury Prevention Services Revenues Revenue from the industrial injury prevention business, which are also included in other revenues in the consolidated statements of net income, are derived from onsite services we provide to clients’ employees including injury prevention, rehabilitation, ergonomic assessments and performance optimization. Revenue from the Company’s industrial injury prevention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Other Revenues Additionally, other revenues include services the Company provides on-site, such as schools and industrial worksites, for physical or occupational therapy services, and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t>
  </si>
  <si>
    <t>Contractual Allowances</t>
  </si>
  <si>
    <t>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9.</t>
  </si>
  <si>
    <t>Allowance for Doubtful Accounts</t>
  </si>
  <si>
    <t>Allowance for Doubtful Accounts The Company determines allowances for doubtful accounts based on the specific agings and payor classifications at each clinic. The provision for doubtful accounts is included in operating costs in the statements of net income. Patient accounts receivable, which are stated at the historical carrying amount net of contractual allowances, write-offs and allowance for doubtful accounts, includes only those amounts the Company estimates to be collectibl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de significant changes to U.S. corporate income tax laws including a decrease in the corporate income tax rate to 21% effective January 1, 2018. As a result, the Company revalued its deferred tax assets and liabilities. Based on a review and analysis as of December 31, 2017, the Company estimated a reduction of its net deferred tax liabilities by $4.3 million thereby reducing its provision for income taxes by such amount for the 2017 year. The Company did not have any accrued interest or penalties associated with any unrecognized tax benefits nor was any interest expense recognized during the twelve months ended December 31, 2019, 2018 and 2017. The Company will book any interest or penalties, if required, in interest and other expense, as appropriate.</t>
  </si>
  <si>
    <t>Fair Values of Financial Instruments</t>
  </si>
  <si>
    <t>Fair Values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3” inputs. The interest rate on the Amended Credit Agreement, which is tied to LIBOR, is set at various short-term intervals, as detailed in the Amended Credit Agreement.</t>
  </si>
  <si>
    <t>Segment Reporting</t>
  </si>
  <si>
    <t>Segment Reporting Operating segments are components of an enterprise for which separate financial information is available that is evaluated regularly by chief operating decision makers in determining the allocation of resources and in assessing performance. The Company identifies operating segments based on management responsibility and believes it meets the criteria for aggregating its operating segments into a single reportable segment.</t>
  </si>
  <si>
    <t>Use of Estimates</t>
  </si>
  <si>
    <t>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9.</t>
  </si>
  <si>
    <t>Restricted Stock</t>
  </si>
  <si>
    <t>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Company recognizes any forfeitures as they occur. The restricted stock issued is included in basic and diluted shares for the earnings per share computation.</t>
  </si>
  <si>
    <t>Recently Adopted Accounting Guidance</t>
  </si>
  <si>
    <t>Recently Adopted Accounting Guidance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s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Under the new standards, the Company’s estimate for unrealizable amounts will continue to be recognized as a reduction to revenue. The bad debt expense historically reported will not materially change. In February 2016, the Financial Accounting Standards Board (“FASB”) issued Accounting Standards Update (“ASU”) No. 2016-02, Leases (Topic 842) (“ASC 842”), which amended prior accounting standards for leases. The Company implemented the new lease standard, ASC Topic 842 – Leases as of January 1, 2019 using the transition method in ASU 2018-11 issued in July 2018 which allows the Company to initially apply the new leases standard at adoption date and recognize a cumulative-effect adjustment to the opening balance of retained earnings in the period of adoption. There was no adjustment required to retained earnings upon adoption. Accordingly, no retrospective adjustments were made to the comparative periods presented. The Company elected certain of the practical expedients permitted, including the expedient that allows the Company to retain its existing lease assessment and classification. Adoption of ASC 842 resulted in an increase to total assets and liabilities due to the recording of operating lease right-of-use assets (“ROU”) and operating lease liabilities of approximately $78.0 million and $82.6 million respectively, as of January 1, 2019 for operating leases as a lessee. The adoption did not materially impact the Company’s consolidated statement of income or cash flows. See Footnote 10 - Leases for further discussion of leases.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adopted this guidance in its Form 10-Q for the period ended March 31, 2019.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re was no impact to goodwill from this change.</t>
  </si>
  <si>
    <t>Recently Issued Accounting Guidance</t>
  </si>
  <si>
    <t>Recently Issued Accounting Guidance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 standard is required to be applied using the modified retrospective approach with a cumulative-effect adjustment to retained earnings, if any, upon adoption. The Company has completed the adoption of the standard on January 1, 2020. The financial instruments subject to ASU 2016-13 are the Company’s accounts receivable derived from contracts with customers. A significant portion of the Company’s accounts receivable is from highly-solvent, creditworthy payors including governmental programs such as Medicare and Medicaid, and highly regulated commercial insurers. The Company’s estimate of expected credit losses as of January 1, 2020, using its expected credit loss evaluation process, resulted in no adjustments to the allowance for credit losses and no cumulative-effect adjustment to retained earnings on the adoption date of the standard.</t>
  </si>
  <si>
    <t>Subsequent Event</t>
  </si>
  <si>
    <t>Subsequent Event On February 26, 2020, the Company completed an acquisition of a four clinic physical therapy practice. The clinics are held in four separate partnerships. On the date of purchase, the Company acquired approximately 65% of the equity interests, with the practice’s clinical founders and associates retaining approximately 35%. The aggregate purchase price for the acquisition was approximately $12.2 million.</t>
  </si>
  <si>
    <t>Organization, Nature of Operations and Basis of Presentation (Tables)</t>
  </si>
  <si>
    <t>Clinic Acquisition</t>
  </si>
  <si>
    <t xml:space="preserve">Acquisition Date % Interest Acquired Number of Clinics 2019 September 2019 Acquisition September 30, 2019 67 % 11 2018 August 2018 Acquisition August 31 70 % 4 2017 January 2017 Acquisition January 1 70 % 17 May 2017 Acquisition May 31 70 % 4 June 2017 Acquisition June 30 60 % 9 October 2017 Acquisition October 31 70 % 9 </t>
  </si>
  <si>
    <t>Significant Accounting Policies (Tables)</t>
  </si>
  <si>
    <t>Disaggregation of Revenue, Categories</t>
  </si>
  <si>
    <t xml:space="preserve">The following table details the revenue related to the various categories. Year Ended December 31, December 31, 2019 December 31, 2018 December 31, 2017 Net patient revenues $ 433,345 $ 417,703 $ 389,226 Management contract revenues 8,676 8,339 6,275 Industrial injury prevention services revenues 37,462 25,466 14,908 Other revenues 2,486 2,403 3,642 $ 481,969 $ 453,911 $ 414,051 </t>
  </si>
  <si>
    <t>Acquisitions of Businesses (Tables)</t>
  </si>
  <si>
    <t>Preliminary Purchase Prices Allocation</t>
  </si>
  <si>
    <t xml:space="preserve">The purchase price for the 2019 acquisitions has been preliminarily allocated as follows (in thousands): IIPS* Clinic Practice Total Cash paid, net of cash acquired ($900) $ 18,427 $ 12,170 $ 30,597 Payable to shareholders of seller 486 - 486 Seller note 4,000 300 4,300 Total consideration $ 22,913 $ 12,470 $ 35,383 Estimated fair value of net tangible assets acquired: Total current assets $ 1,907 $ 697 $ 2,604 Total non-current assets 611 3,028 3,639 Total liabilities (1,504 ) (2,846 ) (4,350 ) Net tangible assets acquired $ 1,014 $ 879 $ 1,893 Referral relationships 1,500 1,500 3,000 Non-compete 590 700 1,290 Tradename 2,500 1,600 4,100 Goodwill 17,309 14,021 31,330 Fair value of non-controlling interest (classified as redeemable non-controlling interests) - (6,230 ) (6,230 ) $ 22,913 $ 12,470 $ 35,383 * Industrial injury prevention services The purchase price for the 2018 acquisitions were allocated as follows (in thousands): Cash paid, net of cash acquired ($372) $ 16,367 Seller notes 950 Total consideration $ 17,317 Estimated fair value of net tangible assets acquired: Total current assets $ 1,633 Total non-current assets 305 Total liabilities (525 ) Net tangible assets acquired $ 1,413 Referral relationships 2,926 Non-compete 298 Tradename 990 Goodwill 19,835 Fair value of non-controlling interest (classified as redeemable non-controlling interests) (8,145 ) $ 17,317 The purchase price for the 2017 acquisitions were allocated as follows (in thousands): Cash paid, net of cash acquired ($2,297) $ 36,682 Seller notes 2,150 Total consideration $ 38,832 Estimated fair value of net tangible assets acquired: Total current assets $ 5,853 Total non-current assets 1,527 Total liabilities (2,865 ) Net tangible assets acquired $ 4,515 Referral relationships 4,250 Non-compete 660 Tradename 6,850 Goodwill 46,722 Fair value of non-controlling interest (classified as redeemable non-controlling interests) (13,883 ) Fair value of non-controlling interest (originally classified as mandatorily redeemable non-controlling interests) (10,282 ) $ 38,832 </t>
  </si>
  <si>
    <t>Redeemable Non-Controlling Interest (Tables)</t>
  </si>
  <si>
    <t>Changes in Carrying Amount (Fair Value) of Redeemable Non-Controlling Interest</t>
  </si>
  <si>
    <t xml:space="preserve">For the year ended December 31, 2019 and 2018, the following table details the changes in the carrying amount (fair value) of the redeemable non-controlling interests (in thousands): Year Ended December 31, 2019 December 31, 2018 Beginning balance $ 133,943 $ 102,572 Operating results allocated to redeemable non-controlling interest partners 10,659 8,433 Distributions to redeemable non-controlling interest partners (10,221 ) (9,835 ) Changes in the fair value of redeemable non-controlling interest 11,893 24,770 Purchases of redeemable non-controlling interest (8,934 ) 8,145 Acquired interest 6,230 - Sales of redeemable non-controlling interest - temporary equity 3,120 - Reduction of non-controlling interest due to sale of USPh partnership interest (6,132 ) - Notes receivable related to sales of redeemable non-controlling interest - temporary equity (2,870 ) (142 ) Other 62 - Ending balance $ 137,750 $ 133,943 </t>
  </si>
  <si>
    <t>Carrying Amount of (Fair Value) Redeemable Non-Controlling Interest</t>
  </si>
  <si>
    <t xml:space="preserve">The following table categorizes the carrying amount (fair value) of the redeemable non-controlling interests (in thousands): December 31, 2019 December 31, 2018 Contractual time period has lapsed but holder's employment has not been terminated $ 51,921 $ 42,624 Contractual time period has not lapsed and holder's employment has not been terminated 85,829 91,319 Holder's employment has terminated and contractual time period has expired - - Holder's employment has terminated and contractual time period has not expired - - $ 137,750 $ 133,943 </t>
  </si>
  <si>
    <t>Goodwill (Tables)</t>
  </si>
  <si>
    <t>Changes in Carrying Amount of Goodwill</t>
  </si>
  <si>
    <t xml:space="preserve">The changes in the carrying amount of goodwill as of December 31, 2019 and 2018 consisted of the following (in thousands): Year Ended December 31, 2019 Year Ended December 31, 2018 Beginning balance $ 293,525 $ 271,338 Goodwill acquired 31,330 19,778 Goodwill related to partnership interest sold (7,325 ) - Goodwill adjustments for purchase price allocation of businesses acquired in prior year 146 2,409 Ending balance $ 317,676 $ 293,525 </t>
  </si>
  <si>
    <t>Intangible Assets, net (Tables)</t>
  </si>
  <si>
    <t>Intangible Assets, Net</t>
  </si>
  <si>
    <t xml:space="preserve">Intangible assets, net as of December 31, 2019 and 2018 consisted of the following (in thousands): December 31, 2019 December 31, 2018 Tradenames $ 32,049 $ 30,256 Referral relationships, net of accumulated amortization of $11,677 and $9,370, respectively 18,367 16,895 Non-compete agreements, net of accumulated amortization of $5,424 and $4,716, respectively 2,172 1,677 $ 52,588 $ 48,828 </t>
  </si>
  <si>
    <t>Amortization Expenses</t>
  </si>
  <si>
    <t xml:space="preserve">The following table details the amount of amortization expense recorded for intangible assets for the years ended December 31, 2019, 2018 and 2017 (in thousands): Year Ended Year Ended Year Ended December 31, 2019 December 31, 2018 December 31, 2017 Referral relationships $ 2,307 $ 2,161 $ 1,934 Non-compete agreements 708 616 720 $ 3,015 $ 2,777 $ 2,654 </t>
  </si>
  <si>
    <t>Amortization of Referral Relationships and Non Competition Agreements</t>
  </si>
  <si>
    <t xml:space="preserve">The remaining balances of the referral relationships and non-compete agreements is expected to be amortized as follows (in thousands): Referral Relationships Non-Compete Agreements Years Annual Amount Years Annual Amount Ending December 31, Ending December 31, 2020 $ 2,403 2020 $ 619 2021 $ 2,403 2021 $ 541 2022 $ 2,354 2022 $ 364 2023 $ 2,247 2023 $ 294 2024 $ 2,082 2024 $ 238 Thereafter $ 6,878 Thereafter $ 116 </t>
  </si>
  <si>
    <t>Accrued Expenses (Tables)</t>
  </si>
  <si>
    <t xml:space="preserve">Accrued expenses as of December 31, 2019 and 2018 consisted of the following (in thousands): December 31, 2019 December 31, 2018 Salaries and related costs $ 19,340 $ 21,726 Credit balances due to patients and payors 4,303 7,293 Group health insurance claims 2,277 3,124 Other 4,935 6,350 Total $ 30,855 $ 38,493 </t>
  </si>
  <si>
    <t>Notes Payable (Tables)</t>
  </si>
  <si>
    <t>Credit Agreement and Notes Payable</t>
  </si>
  <si>
    <t xml:space="preserve">Notes payable as of December 31, 2019 and 2018 consisted of the following (in thousands): December 31, 2019 December 31, 2018 Credit Agreement average effective interest rate of 3.9% inclusive of unused fee $ 46,000 $ 38,000 Various notes payable with $728 plus accrued interest due in the next year, interest accrues in the range of 4.75% through 5.50% per annum 5,089 1,836 $ 51,089 $ 39,836 Less current portion (728 ) (1,434 ) Long term portion $ 50,361 $ 38,402 </t>
  </si>
  <si>
    <t>Aggregate Annual Payments of Principal Required to Revolving Credit Facility</t>
  </si>
  <si>
    <t xml:space="preserve">Aggregate annual payments of principal required pursuant to the Credit Agreement and the various notes payable subsequent to December 31, 2019 are as follows (in thousands): During the twelve months ended December 31, 2020 $ 728 During the twelve months ended December 31, 2021 50,361 $ 51,089 </t>
  </si>
  <si>
    <t>Leases (Tables)</t>
  </si>
  <si>
    <t>Components of Lease Expense</t>
  </si>
  <si>
    <t>For the year ended December 31, 2019, the components of lease expense were as follows (in thousands): Year Ended December 31, 2019 Operating lease cost $ 30,225 Short-term lease cost 1,212 Variable lease cost 6,074 Total lease cost * $ 37,511 * Sublease income was immaterial</t>
  </si>
  <si>
    <t>Supplemental Information Related to Leases</t>
  </si>
  <si>
    <t>For the year ended December 31, 2019, supplemental cash flow information related to leases was as follows (in thousands): Year Ended December 31, 2019 Cash paid for amounts included in the measurement of operating lease liabilities (in thousands) $ 30,077 Right-of-use assets obtained in exchange for new operating lease liabilities (in thousands) * $ 113,222 * Includes the right-of-use assets obtained in exchange for lease liabilities of $82.6 million which were recognized upon adoption of ASC Topic 842 at January 1, 2019.</t>
  </si>
  <si>
    <t>Future Lease Payments for Operating Leases</t>
  </si>
  <si>
    <t xml:space="preserve">The aggregate future lease payments for operating leases as of December 31, 2019 were as follows (in thousands): Year Amount 2020 $ 29,279 2021 23,369 2022 17,039 2023 11,528 2024 6,453 Therafter 6,129 Total lease payments $ 93,797 Less: imputed interest 7,053 Total operating lease liabilities $ 86,744 </t>
  </si>
  <si>
    <t>Average Lease Terms and Discount Rates</t>
  </si>
  <si>
    <t>Average lease terms and discount rates were as follows: Year Ended December 31, 2019 Weighted-average remaining lease term - Operating leases 4.05 Years Weighted-average discount rate - Operating leases 3.9%</t>
  </si>
  <si>
    <t>Income Taxes (Tables)</t>
  </si>
  <si>
    <t>Components of Deferred Tax Assets and Liabilities Included in Consolidated Balance Sheets</t>
  </si>
  <si>
    <t>Significant components of deferred tax assets and liabilities included in the consolidated balance sheets at December 31, 2019 and 2018 were as follows (in thousands): December 31, 2019 December 31, 2018 Deferred tax assets: Compensation $ 1,964 $ 1,842 Allowance for doubtful accounts 514 600 Acquired net operating losses 840 - Lease obligations - including closed clinics 21,445 34 Deferred tax assets $ 24,763 $ 2,476 Deferred tax liabilities: Depreciation and amortization $ (13,195 ) $ (11,309 ) Operating lease right-of-use assets (21,416 ) - Other (223 ) (179 ) Deferred tax liabilities (34,834 ) (11,488 ) Net deferred tax liability $ (10,071 ) $ (9,012 )</t>
  </si>
  <si>
    <t>Differences Between Federal Tax Rate and Company's Effective Tax Rate for Results of Continuing Operations</t>
  </si>
  <si>
    <t>The differences between the federal tax rate and the Company’s effective tax rate for the years ended December 31, 2019, 2018 and 2017 were as follows (in thousands): December 31, 2019 December 31, 2018 December 31, 2017 U. S. tax at statutory rate $ 11,274 21.0 % $ 9,710 21.0 % $ 9,900 35.0 % Tax legislation adjustment - 0.0 % - 0.0 % (4,325 ) -15.3 % State income taxes, net of federal benefit and tax reform 2,059 3.8 % 1,722 3.7 % 1,060 3.7 % Excess equity compensation deduction (871 ) -1.6 % (806 ) -1.7 % (1,139 ) -4.0 % Non-deductible expenses 1,185 2.2 % 743 1.6 % 560 2.0 % Other - 0.0 % - 0.0 % (24 ) -0.1 % $ 13,647 25.4 % $ 11,369 24.6 % $ 6,032 21.3 %</t>
  </si>
  <si>
    <t>Significant Components of Provision for Income Taxes for Continuing Operations</t>
  </si>
  <si>
    <t xml:space="preserve">Significant components of the provision for income taxes for the years ended December 31, 2019, 2018 and 2017 were as follows (in thousands): December 31, 2019 December 31, 2018 December 31, 2017 Current: Federal $ 6,523 $ 5,357 $ 9,332 State 2,473 1,199 1,564 Total current 8,996 6,556 10,896 Deferred: Federal 3,730 3,771 (5,233 ) State 921 1,042 369 Total deferred 4,651 4,813 (4,864 ) Total income tax provision $ 13,647 $ 11,369 $ 6,032 </t>
  </si>
  <si>
    <t>Equity Based Plans (Tables)</t>
  </si>
  <si>
    <t>Cumulative Summary of Equity Plans</t>
  </si>
  <si>
    <t xml:space="preserve">A cumulative summary of equity plans as of December 31, 2019 follows: Authorized Restricted Stock Issued Outstanding Stock Options Stock Options Exercised Stock Options Exercisable Shares Available for Grant Equity Plans Amended 1999 Plan 600,000 416,402 - 139,791 - 7,775 Amended 2003 Plan 2,100,000 1,019,995 - 778,300 - 301,705 2,700,000 1,436,397 - 918,091 - 309,480 </t>
  </si>
  <si>
    <t>Restricted Stock Granted and Cancelled</t>
  </si>
  <si>
    <t xml:space="preserve">During 2019, 2018 and 2017, the Company granted the following shares of restricted stock to directors, officers and employees pursuant to its equity plans as follows: Year Granted Number of Shares Weighted Average Fair Value Per Share 2019 91,682 $ 104.85 2018 93,801 $ 78.63 2017 79,475 $ 62.19 During 2019, 2018 and 2017, the following shares were cancelled due to employee terminations prior to restrictions lapsing: Year Cancelled Number of Shares Weighted Average Fair Value Per Share 2019 1,578 $ 87.88 2018 3,867 $ 59.51 2017 2,875 $ 63.12 </t>
  </si>
  <si>
    <t>Commitments and Contingencies (Tables)</t>
  </si>
  <si>
    <t>Future Minimum Operating Lease Commitments</t>
  </si>
  <si>
    <t xml:space="preserve">The future minimum operating lease commitments for each of the next five years and thereafter and in the aggregate as of December 31, 2019 are as follows (in thousands): 2020 $ 35,784 2021 28,022 2022 20,618 2023 14,332 2024 8,302 Thereafter 8,432 Total $ 115,490 </t>
  </si>
  <si>
    <t>Earnings Per Share (Tables)</t>
  </si>
  <si>
    <t>Computations of Basic and Diluted Earnings Per Share</t>
  </si>
  <si>
    <t xml:space="preserve">The computations of basic and diluted earnings per share for the years ended December 31, 2019, 2018 and 2017 are as follows (in thousands, except per share data): Year Ended Year Ended Year Ended December 31, 2019 December 31, 2018 December 31, 2017 Computation of earnings per share - USPH shareholders: Net income attributable to USPH shareholders $ 40,039 $ 34,873 $ 22,256 Charges to retained earnings: Revaluation of redeemable non-controlling interest (11,893 ) (24,770 ) (201 ) Tax effect at statutory rate (federal and state) of 26.25% 3,121 6,502 75 $ 31,267 $ 16,605 $ 22,130 Earnings per share (basic and diluted) $ 2.45 $ 1.31 $ 1.76 Shares used in computation: Basic and diluted earnings per share - weighted-average shares 12,756 12,666 12,570 </t>
  </si>
  <si>
    <t>Selected Quarterly Financial Data (Unaudited) (Tables)</t>
  </si>
  <si>
    <t>Selected Quarterly Financial Data</t>
  </si>
  <si>
    <t xml:space="preserve"> Q1 2019 Q2 2019 Q3 2019 Q4 2019 Net patient revenues $ 106,650 $ 113,363 $ 104,392 $ 108,940 Net revenues $ 116,231 $ 126,373 $ 117,251 $ 122,114 Gross profit $ 26,718 $ 31,425 $ 27,372 $ 26,959 Operating income $ 15,425 $ 19,898 $ 16,816 $ 15,286 Net income $ 12,375 $ 19,800 $ 13,069 $ 12,015 Net income attributable to USPH shareholders $ 8,443 $ 14,620 $ 9,047 $ 7,929 Basic and diluted earnings per share attributable to common shareholders: $ 0.39 $ 0.85 $ 0.66 $ 0.55 Shares used in computation - basic and diluted 12,707 12,767 12,774 12,774 Q1 2018 Q2 2018 Q3 2018 Q4 2018 Net patient revenues $ 100,552 $ 105,989 $ 103,354 $ 107,808 Net revenues $ 108,342 $ 115,098 $ 113,122 $ 117,349 Gross profit $ 23,214 $ 27,154 $ 26,076 $ 25,219 Operating income $ 13,051 $ 17,026 $ 15,433 $ 14,804 Net income $ 10,054 $ 13,236 $ 11,879 $ 13,673 Net income attributable to USPH shareholders $ 7,117 $ 9,246 $ 8,102 $ 10,408 Basic and diluted earnings per share attributable to common shareholders: $ 0.27 $ 0.48 $ 0.13 $ 0.43 Shares used in computation - basic and diluted 12,616 12,677 12,685 12,685 </t>
  </si>
  <si>
    <t>Organization, Nature of Operations and Basis of Presentation (Details)</t>
  </si>
  <si>
    <t>Apr. 11, 2019StateLocation</t>
  </si>
  <si>
    <t>Apr. 30, 2018Business</t>
  </si>
  <si>
    <t>Dec. 31, 2019ClinicStateFacility</t>
  </si>
  <si>
    <t>Dec. 31, 2018Clinic</t>
  </si>
  <si>
    <t>Dec. 31, 2017Clinic</t>
  </si>
  <si>
    <t>Mar. 31, 2017</t>
  </si>
  <si>
    <t>Number of clinics operated</t>
  </si>
  <si>
    <t>Number of states where clinics are operated | State</t>
  </si>
  <si>
    <t>Number of third party facilities | Facility</t>
  </si>
  <si>
    <t>Consolidation, Less than Wholly Owned Subsidiary, Parent Ownership Interest, Change Due to Net Income Attributable to Parent and Effects of Changes, Net [Abstract]</t>
  </si>
  <si>
    <t>Percentage of interest acquired</t>
  </si>
  <si>
    <t>35.00%</t>
  </si>
  <si>
    <t>Percentage of general partnership interest owned</t>
  </si>
  <si>
    <t>1.00%</t>
  </si>
  <si>
    <t>Number of clinic practices acquired</t>
  </si>
  <si>
    <t>Number of clinics consolidated with an existing clinic</t>
  </si>
  <si>
    <t>Number of clinics that operate as a satellite clinic with existing partnerships</t>
  </si>
  <si>
    <t>Minimum [Member]</t>
  </si>
  <si>
    <t>5.50%</t>
  </si>
  <si>
    <t>Percentage of limited partnership interest owned</t>
  </si>
  <si>
    <t>24.00%</t>
  </si>
  <si>
    <t>Maximum [Member]</t>
  </si>
  <si>
    <t>55.00%</t>
  </si>
  <si>
    <t>99.00%</t>
  </si>
  <si>
    <t>April 2019 Acquisition [Member]</t>
  </si>
  <si>
    <t>76.00%</t>
  </si>
  <si>
    <t>Acquisition date</t>
  </si>
  <si>
    <t>Apr. 11,
		2019</t>
  </si>
  <si>
    <t>Number of states of network services | State</t>
  </si>
  <si>
    <t>Number of onsite client locations | Location</t>
  </si>
  <si>
    <t>Industrial Injury Prevention [Member]</t>
  </si>
  <si>
    <t>65.00%</t>
  </si>
  <si>
    <t>Number of businesses merged | Business</t>
  </si>
  <si>
    <t>Percentage of combined business interest owned</t>
  </si>
  <si>
    <t>59.45%</t>
  </si>
  <si>
    <t>Organization, Nature of Operations and Basis of Presentation - Schedule of Multi, Clinic Acquisition (Details) - Clinic</t>
  </si>
  <si>
    <t>Sep. 30, 2019</t>
  </si>
  <si>
    <t>Aug. 31, 2018</t>
  </si>
  <si>
    <t>Oct. 31, 2017</t>
  </si>
  <si>
    <t>Jun. 30, 2017</t>
  </si>
  <si>
    <t>May 31, 2017</t>
  </si>
  <si>
    <t>Jan. 01, 2017</t>
  </si>
  <si>
    <t>Jan. 02, 2017</t>
  </si>
  <si>
    <t>Dec. 31, 2016</t>
  </si>
  <si>
    <t>Business Combination, Description [Abstract]</t>
  </si>
  <si>
    <t>Number of clinics</t>
  </si>
  <si>
    <t>September 2019 Acquisition [Member]</t>
  </si>
  <si>
    <t>Sep. 30,
		2019</t>
  </si>
  <si>
    <t>67.00%</t>
  </si>
  <si>
    <t>August 2018 Acquisition [Member]</t>
  </si>
  <si>
    <t>Aug. 31,
		2018</t>
  </si>
  <si>
    <t>70.00%</t>
  </si>
  <si>
    <t>January 2017 Acquisition [Member]</t>
  </si>
  <si>
    <t>Jan. 1,
		2017</t>
  </si>
  <si>
    <t>May 2017 Acquisition [Member]</t>
  </si>
  <si>
    <t>May 31,
		2017</t>
  </si>
  <si>
    <t>June 2017 Acquisition [Member]</t>
  </si>
  <si>
    <t>Jun. 30,
		2017</t>
  </si>
  <si>
    <t>60.00%</t>
  </si>
  <si>
    <t>October 2017 Acquisition [Member]</t>
  </si>
  <si>
    <t>Oct. 31,
		2017</t>
  </si>
  <si>
    <t>Significant Accounting Policies (Details)</t>
  </si>
  <si>
    <t>Feb. 26, 2020USD ($)ClinicPartnership</t>
  </si>
  <si>
    <t>Dec. 31, 2019USD ($)</t>
  </si>
  <si>
    <t>Sep. 30, 2019USD ($)</t>
  </si>
  <si>
    <t>Jun. 30, 2019USD ($)</t>
  </si>
  <si>
    <t>Mar. 31, 2019USD ($)</t>
  </si>
  <si>
    <t>Dec. 31, 2018USD ($)</t>
  </si>
  <si>
    <t>Sep. 30, 2018USD ($)</t>
  </si>
  <si>
    <t>Jun. 30, 2018USD ($)</t>
  </si>
  <si>
    <t>Mar. 31, 2018USD ($)</t>
  </si>
  <si>
    <t>Dec. 31, 2019USD ($)ClinicSegmentRegionPartnership</t>
  </si>
  <si>
    <t>Dec. 31, 2018USD ($)ClinicRegionPartnership</t>
  </si>
  <si>
    <t>Dec. 31, 2017USD ($)ClinicRegionPartnership</t>
  </si>
  <si>
    <t>Feb. 09, 2018</t>
  </si>
  <si>
    <t>Nov. 02, 2015</t>
  </si>
  <si>
    <t>Apr. 01, 2013</t>
  </si>
  <si>
    <t>Revenue Recognition [Abstract]</t>
  </si>
  <si>
    <t>Revenue related to the various categories</t>
  </si>
  <si>
    <t>Basis of Presentation [Abstract]</t>
  </si>
  <si>
    <t>Number of business segments | Segment</t>
  </si>
  <si>
    <t>Federal debt ceiling in connection with deficit reductions</t>
  </si>
  <si>
    <t>10 years</t>
  </si>
  <si>
    <t>Reductions in federal spending</t>
  </si>
  <si>
    <t>Medicare spending cut percentage</t>
  </si>
  <si>
    <t>2.00%</t>
  </si>
  <si>
    <t>Expected reduction in Medicare spending percentage</t>
  </si>
  <si>
    <t>Combined physical therapy/speech language pathology expenses</t>
  </si>
  <si>
    <t>Reduction in combined physical therapy/speech language pathology expenses</t>
  </si>
  <si>
    <t>Percentage of practice expense component</t>
  </si>
  <si>
    <t>100.00%</t>
  </si>
  <si>
    <t>Percentage reduction for service</t>
  </si>
  <si>
    <t>50.00%</t>
  </si>
  <si>
    <t>Percentage of payment for outpatient therapy services</t>
  </si>
  <si>
    <t>85.00%</t>
  </si>
  <si>
    <t>Net patient revenue from Medicare accounts</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Estimated reduction in deferred tax liabilities</t>
  </si>
  <si>
    <t>Corporate income tax rate</t>
  </si>
  <si>
    <t>21.00%</t>
  </si>
  <si>
    <t>Number of regions | Region</t>
  </si>
  <si>
    <t>Accrued interest and penalties associated with any unrecognized tax benefits</t>
  </si>
  <si>
    <t>Interest expense recognized</t>
  </si>
  <si>
    <t>Recently Adopted Accounting Guidance [Abstract]</t>
  </si>
  <si>
    <t>Lease Liability</t>
  </si>
  <si>
    <t>Subsequent Event [Abstract]</t>
  </si>
  <si>
    <t>Number of clinic practices acquired | Clinic</t>
  </si>
  <si>
    <t>Number of partnerships | Partnership</t>
  </si>
  <si>
    <t>Percentage of equity interests acquired</t>
  </si>
  <si>
    <t>February 2020 Acquisition [Member] | Subsequent Event [Member]</t>
  </si>
  <si>
    <t>Feb. 26,
		2020</t>
  </si>
  <si>
    <t>Percentage of associates equity retained</t>
  </si>
  <si>
    <t>Aggregate purchase price for the acquired clinic practices</t>
  </si>
  <si>
    <t>ASU 2016-02 [Member]</t>
  </si>
  <si>
    <t>Year 2019 [Member]</t>
  </si>
  <si>
    <t>Percentage of increase in Medicare payment rates</t>
  </si>
  <si>
    <t>0.25%</t>
  </si>
  <si>
    <t>From 2019 through 2024 [Member]</t>
  </si>
  <si>
    <t>Percentage of bonus payment by APM</t>
  </si>
  <si>
    <t>5.00%</t>
  </si>
  <si>
    <t>From 2020 through 2025 [Member]</t>
  </si>
  <si>
    <t>0.00%</t>
  </si>
  <si>
    <t>Employee [Member]</t>
  </si>
  <si>
    <t>Restricted Stock [Abstract]</t>
  </si>
  <si>
    <t>Period in which restrictions lapse on stock granted</t>
  </si>
  <si>
    <t>4 years</t>
  </si>
  <si>
    <t>Director [Member]</t>
  </si>
  <si>
    <t>1 year</t>
  </si>
  <si>
    <t>Officer [Member]</t>
  </si>
  <si>
    <t>Redeemable Non-Controlling Interests [Abstract]</t>
  </si>
  <si>
    <t>Redeemable non-controlling interest, redemption rights, commencement period</t>
  </si>
  <si>
    <t>3 years</t>
  </si>
  <si>
    <t>Mandatorily Redeemable Non-Controlling Interests [Abstract]</t>
  </si>
  <si>
    <t>Mandatorily redeemable non-controlling interest, redemption rights, commencement period</t>
  </si>
  <si>
    <t>Minimum [Member] | Furniture &amp; Equipment [Member]</t>
  </si>
  <si>
    <t>Long-Lived Assets [Abstract]</t>
  </si>
  <si>
    <t>Estimated useful lives</t>
  </si>
  <si>
    <t>Minimum [Member] | Software [Member]</t>
  </si>
  <si>
    <t>Minimum [Member] | Leasehold Improvements [Member]</t>
  </si>
  <si>
    <t>5 years</t>
  </si>
  <si>
    <t>Maximum [Member] | Year 2017 [Member]</t>
  </si>
  <si>
    <t>Annual limit on physical therapy and speech language pathology services</t>
  </si>
  <si>
    <t>Annual limit occupational therapy services</t>
  </si>
  <si>
    <t>Maximum [Member] | Furniture &amp; Equipment [Member]</t>
  </si>
  <si>
    <t>8 years</t>
  </si>
  <si>
    <t>Maximum [Member] | Software [Member]</t>
  </si>
  <si>
    <t>7 years</t>
  </si>
  <si>
    <t>Maximum [Member] | Leasehold Improvements [Member]</t>
  </si>
  <si>
    <t>Management Contract Revenues [Member]</t>
  </si>
  <si>
    <t>Industrial Injury Prevention Services Revenues [Member]</t>
  </si>
  <si>
    <t>Acquisitions of Businesses (Details) $ in Thousands</t>
  </si>
  <si>
    <t>Sep. 30, 2019USD ($)ClinicInstallment</t>
  </si>
  <si>
    <t>Apr. 11, 2019USD ($)StateLocation</t>
  </si>
  <si>
    <t>Aug. 31, 2018USD ($)ClinicInstallment</t>
  </si>
  <si>
    <t>Apr. 30, 2018USD ($)Business</t>
  </si>
  <si>
    <t>Oct. 31, 2017USD ($)ClinicInstallmentContract</t>
  </si>
  <si>
    <t>Jun. 30, 2017USD ($)ClinicInstallment</t>
  </si>
  <si>
    <t>May 31, 2017USD ($)ClinicInstallment</t>
  </si>
  <si>
    <t>Jan. 01, 2017USD ($)ClinicInstallment</t>
  </si>
  <si>
    <t>Dec. 31, 2019USD ($)Clinic</t>
  </si>
  <si>
    <t>Dec. 31, 2018USD ($)Clinic</t>
  </si>
  <si>
    <t>Dec. 31, 2017USD ($)Clinic</t>
  </si>
  <si>
    <t>Dec. 31, 2016USD ($)</t>
  </si>
  <si>
    <t>Number of clinics | Clinic</t>
  </si>
  <si>
    <t>Number of clinics consolidated with an existing clinic | Clinic</t>
  </si>
  <si>
    <t>Number of clinics that operate as a satellite clinic with existing partnerships | Clinic</t>
  </si>
  <si>
    <t>Cash paid, net of cash acquired</t>
  </si>
  <si>
    <t>Net of cash acquired</t>
  </si>
  <si>
    <t>Payable to shareholders of seller</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 (classified as redeemable non-controlling interests)</t>
  </si>
  <si>
    <t>Fair value of non-controlling interest (originally classified as mandatorily redeemable non-controlling interests)</t>
  </si>
  <si>
    <t>Referral Relationships [Member]</t>
  </si>
  <si>
    <t>Estimated useful lives of acquired intangibles</t>
  </si>
  <si>
    <t>11 years</t>
  </si>
  <si>
    <t>10 years 6 months 14 days</t>
  </si>
  <si>
    <t>10 years 1 month 6 days</t>
  </si>
  <si>
    <t>Non-compete Agreements [Member]</t>
  </si>
  <si>
    <t>6 years</t>
  </si>
  <si>
    <t>5 years 1 month 28 days</t>
  </si>
  <si>
    <t>Business acquisition number of installments for payment of purchase consideration | Installment</t>
  </si>
  <si>
    <t>Percentage of interest accrued</t>
  </si>
  <si>
    <t>September 2019 Acquisition [Member] | September 2020 [Member]</t>
  </si>
  <si>
    <t>Cash paid for acquisition of interest in clinic</t>
  </si>
  <si>
    <t>September 2019 Acquisition [Member] | September 2021 [Member]</t>
  </si>
  <si>
    <t>IIPS [Member]</t>
  </si>
  <si>
    <t>[1]</t>
  </si>
  <si>
    <t>Clinic Practice [Member]</t>
  </si>
  <si>
    <t>August 2018 Acquisition [Member] | August 2019 [Member]</t>
  </si>
  <si>
    <t>Acquisition cost payable in two principal installments including accrued interest</t>
  </si>
  <si>
    <t>August 2018 Acquisition [Member] | August 2020 [Member]</t>
  </si>
  <si>
    <t>January 2017 Acquisition [Member] | January 2018 [Member]</t>
  </si>
  <si>
    <t>January 2017 Acquisition [Member] | January 2019 [Member]</t>
  </si>
  <si>
    <t>May 2017 Acquisition [Member] | May 2018 [Member]</t>
  </si>
  <si>
    <t>May 2017 Acquisition [Member] | May 2019 [Member]</t>
  </si>
  <si>
    <t>June 2017 Acquisition [Member] | June 2018 [Member]</t>
  </si>
  <si>
    <t>June 2017 Acquisition [Member] | June 2019 [Member]</t>
  </si>
  <si>
    <t>Number of management contracts | Contract</t>
  </si>
  <si>
    <t>October 2017 Acquisition [Member] | October 2018 [Member]</t>
  </si>
  <si>
    <t>October 2017 Acquisition [Member] | October 2019 [Member]</t>
  </si>
  <si>
    <t>Acquisition of Five Clinic Practices [Member]</t>
  </si>
  <si>
    <t>Acquisition of Five Clinic Practices [Member] | August 2019 [Member]</t>
  </si>
  <si>
    <t>4.50%</t>
  </si>
  <si>
    <t>Industrial injury prevention services</t>
  </si>
  <si>
    <t>Acquisitions and Sale of Non-Controlling Interests (Details) $ in Thousands</t>
  </si>
  <si>
    <t>Dec. 31, 2019USD ($)Partnership</t>
  </si>
  <si>
    <t>Dec. 31, 2018USD ($)Partnership</t>
  </si>
  <si>
    <t>Dec. 31, 2017USD ($)Partnership</t>
  </si>
  <si>
    <t>Number of partnerships in which interest acquired | Partnership</t>
  </si>
  <si>
    <t>Sale of non-controlling interest percentage in partnership one</t>
  </si>
  <si>
    <t>Tax effect on sale price | $</t>
  </si>
  <si>
    <t>Redeemable Non-Controlling Interest (Details) - USD ($) $ in Thousands</t>
  </si>
  <si>
    <t>Changes in Carrying Amount (Fair Value) of Redeemable Non-Controlling Interests [Roll Forward]</t>
  </si>
  <si>
    <t>Beginning balance</t>
  </si>
  <si>
    <t>Ending balance</t>
  </si>
  <si>
    <t>Carrying Amount (Fair Value) of Redeemable Non-Controlling Interest [Abstract]</t>
  </si>
  <si>
    <t>Redeemable non-controlling interests</t>
  </si>
  <si>
    <t>Redeemable Non-Controlling Interest [Member]</t>
  </si>
  <si>
    <t>Operating results allocated to redeemable non-controlling interest partners</t>
  </si>
  <si>
    <t>Distributions to redeemable non-controlling interest partners</t>
  </si>
  <si>
    <t>Changes in the fair value of redeemable non-controlling interest</t>
  </si>
  <si>
    <t>Purchases of redeemable non-controlling interest</t>
  </si>
  <si>
    <t>Acquired interest</t>
  </si>
  <si>
    <t>Sales of redeemable non-controlling interest - temporary equity</t>
  </si>
  <si>
    <t>Reduction of non-controlling interest due to sale of USPh partnership interest</t>
  </si>
  <si>
    <t>Notes receivable related to sales of redeemable non-controlling interest - temporary equity</t>
  </si>
  <si>
    <t>Contractual time period has lapsed but holder's employment has not been terminated</t>
  </si>
  <si>
    <t>Contractual time period has not lapsed and holder's employment has not been terminated</t>
  </si>
  <si>
    <t>Holder's employment has terminated and contractual time period has expired</t>
  </si>
  <si>
    <t>Holder's employment has terminated and contractual time period has not expired</t>
  </si>
  <si>
    <t>Therapy Practice [Member] | Minimum [Member]</t>
  </si>
  <si>
    <t>Business acquisition, percentage of limited partnership acquired</t>
  </si>
  <si>
    <t>Therapy Practice [Member] | Maximum [Member]</t>
  </si>
  <si>
    <t>90.00%</t>
  </si>
  <si>
    <t>Therapy Practice [Member] | NewCo. [Member]</t>
  </si>
  <si>
    <t>Percentage of equity interest of subsidiary contributed for acquisition</t>
  </si>
  <si>
    <t>Business acquisition, percentage of general partnership interest acquired</t>
  </si>
  <si>
    <t>Business acquisition, consideration payable, term of note</t>
  </si>
  <si>
    <t>2 years</t>
  </si>
  <si>
    <t>Employment agreement renewal term</t>
  </si>
  <si>
    <t>Non-Compete agreement term under condition of termination of employment of employed selling shareholder</t>
  </si>
  <si>
    <t>Therapy Practice [Member] | NewCo. [Member] | Minimum [Member]</t>
  </si>
  <si>
    <t>Employment agreement term</t>
  </si>
  <si>
    <t>Non-Compete agreement term regardless of whether the selling shareholder is employed</t>
  </si>
  <si>
    <t>Therapy Practice [Member] | NewCo. [Member] | Maximum [Member]</t>
  </si>
  <si>
    <t>Goodwill (Details) - USD ($) $ in Thousands</t>
  </si>
  <si>
    <t>Goodwill [Roll Forward]</t>
  </si>
  <si>
    <t>Goodwill acquired</t>
  </si>
  <si>
    <t>Goodwill related to partnership interest sold</t>
  </si>
  <si>
    <t>Goodwill adjustments for purchase price allocation of businesses acquired in prior year</t>
  </si>
  <si>
    <t>Intangible Assets, net (Details) - USD ($) $ in Thousands</t>
  </si>
  <si>
    <t>Finite-Lived Intangible Assets, Net [Abstract]</t>
  </si>
  <si>
    <t>Tradenames [Member]</t>
  </si>
  <si>
    <t>Accumulated amortization</t>
  </si>
  <si>
    <t>Referral Relationships [Member] | Minimum [Member]</t>
  </si>
  <si>
    <t>Estimated useful life</t>
  </si>
  <si>
    <t>Referral Relationships [Member] | Maximum [Member]</t>
  </si>
  <si>
    <t>16 years</t>
  </si>
  <si>
    <t>Non-compete Agreements [Member] | Minimum [Member]</t>
  </si>
  <si>
    <t>Non-compete Agreements [Member] | Maximum [Member]</t>
  </si>
  <si>
    <t>Intangible Assets, net - Amortization Expenses (Details) - USD ($) $ in Thousands</t>
  </si>
  <si>
    <t>Amortization of Deferred Charges [Abstract]</t>
  </si>
  <si>
    <t>Total amortization expenses</t>
  </si>
  <si>
    <t>Intangible Assets, net - Amortization of Referral Relationships and Non-Competition Agreements (Details) $ in Thousands</t>
  </si>
  <si>
    <t>Finite-Lived Intangible Assets, Amortization Expense, Maturity [Abstract]</t>
  </si>
  <si>
    <t>2020</t>
  </si>
  <si>
    <t>2021</t>
  </si>
  <si>
    <t>2022</t>
  </si>
  <si>
    <t>2023</t>
  </si>
  <si>
    <t>2024</t>
  </si>
  <si>
    <t>Thereafter</t>
  </si>
  <si>
    <t>Accrued Expenses (Details) - USD ($) $ in Thousands</t>
  </si>
  <si>
    <t>Payables and Accruals [Abstract]</t>
  </si>
  <si>
    <t>Credit balances due to patients and payors</t>
  </si>
  <si>
    <t>Group health insurance claims</t>
  </si>
  <si>
    <t>Notes Payable - Summary of Notes Payable (Details) - USD ($) $ in Thousands</t>
  </si>
  <si>
    <t>Debt Instruments [Abstract]</t>
  </si>
  <si>
    <t>Payments/Long term debt, Total</t>
  </si>
  <si>
    <t>Less current portion</t>
  </si>
  <si>
    <t>Long term portion</t>
  </si>
  <si>
    <t>Credit Facility [Member]</t>
  </si>
  <si>
    <t>Average effective interest rate</t>
  </si>
  <si>
    <t>3.90%</t>
  </si>
  <si>
    <t>4.75 % through 5.50 % Notes Payable due in Next Year [Member]</t>
  </si>
  <si>
    <t>Annual installments</t>
  </si>
  <si>
    <t>4.75 % through 5.50 % Notes Payable due in Next Year [Member] | Maximum [Member]</t>
  </si>
  <si>
    <t>4.75 % through 5.50 % Notes Payable due in Next Year [Member] | Minimum [Member]</t>
  </si>
  <si>
    <t>4.75%</t>
  </si>
  <si>
    <t>Notes Payable (Details) - USD ($)</t>
  </si>
  <si>
    <t>1 Months Ended</t>
  </si>
  <si>
    <t>Nov. 30, 2017</t>
  </si>
  <si>
    <t>Jan. 31, 2016</t>
  </si>
  <si>
    <t>Dec. 05, 2013</t>
  </si>
  <si>
    <t>Aggregate principal payment due in 2020</t>
  </si>
  <si>
    <t>Aggregate principal payment due in 2021</t>
  </si>
  <si>
    <t>Notes Payable [Member]</t>
  </si>
  <si>
    <t>Aggregate amount of notes payable</t>
  </si>
  <si>
    <t>Spread on Libor variable rate</t>
  </si>
  <si>
    <t>1.25%</t>
  </si>
  <si>
    <t>Spread on variable rate</t>
  </si>
  <si>
    <t>0.10%</t>
  </si>
  <si>
    <t>Percentage of unused commitment fee</t>
  </si>
  <si>
    <t>Minimum [Member] | Notes Payable [Member]</t>
  </si>
  <si>
    <t>0.30%</t>
  </si>
  <si>
    <t>Maximum [Member] | Notes Payable [Member]</t>
  </si>
  <si>
    <t>Revolving credit facility commitment</t>
  </si>
  <si>
    <t>Revolving credit facility maturity date</t>
  </si>
  <si>
    <t>Nov. 30,
		2021</t>
  </si>
  <si>
    <t>Remaining revolving credit outstanding</t>
  </si>
  <si>
    <t>Credit Agreement [Member]</t>
  </si>
  <si>
    <t>Cash and noncash consideration with respect to acquisition after amendment</t>
  </si>
  <si>
    <t>Credit Agreement [Member] | Maximum [Member]</t>
  </si>
  <si>
    <t>Cash dividends after amendment</t>
  </si>
  <si>
    <t>Notes Payable - Summary of Aggregate Annual Payments of Principal Required to Revolving Credit Facility (Details) - USD ($) $ in Thousands</t>
  </si>
  <si>
    <t>Long Term Debt By Maturity [Abstract]</t>
  </si>
  <si>
    <t>During the twelve months ended December 31, 2020</t>
  </si>
  <si>
    <t>During the twelve months ended December 31, 2021</t>
  </si>
  <si>
    <t>Leases (Details) $ in Thousands</t>
  </si>
  <si>
    <t>Components of Lease Expense [Abstract]</t>
  </si>
  <si>
    <t>Operating lease cost</t>
  </si>
  <si>
    <t>Short-term lease cost</t>
  </si>
  <si>
    <t>Variable lease cost</t>
  </si>
  <si>
    <t>Total lease cost</t>
  </si>
  <si>
    <t>Supplemental Information Related to Leases [Abstract]</t>
  </si>
  <si>
    <t>Cash paid for amounts included in the measurement of operating lease liabilities</t>
  </si>
  <si>
    <t>Right-of-use assets obtained in exchange for new operating lease liabilities</t>
  </si>
  <si>
    <t>[2]</t>
  </si>
  <si>
    <t>Future Lease Payments for Operating Leases [Abstract]</t>
  </si>
  <si>
    <t>Total lease payments</t>
  </si>
  <si>
    <t>Less: imputed interest</t>
  </si>
  <si>
    <t>Total operating lease liabilities</t>
  </si>
  <si>
    <t>Average Lease Terms and Discount Rates [Abstract]</t>
  </si>
  <si>
    <t>Weighted-average remaining lease term - Operating leases</t>
  </si>
  <si>
    <t>4 years 18 days</t>
  </si>
  <si>
    <t>Weighted-average discount rate - Operating leases</t>
  </si>
  <si>
    <t>Operating Lease [Abstract]</t>
  </si>
  <si>
    <t>Lease term</t>
  </si>
  <si>
    <t>Sublease income was immaterial</t>
  </si>
  <si>
    <t>Includes the right-of-use assets obtained in exchange for lease liabilities of $82.6 million which were recognized upon adoption of ASC Topic 842 at January 1, 2019.</t>
  </si>
  <si>
    <t>Income Taxes - Components of Deferred Tax Assets and Liabilities Included in Consolidated Balance Sheets (Details) - USD ($) $ in Thousands</t>
  </si>
  <si>
    <t>Deferred tax assets [Abstract]</t>
  </si>
  <si>
    <t>Compensation</t>
  </si>
  <si>
    <t>Allowance for doubtful accounts</t>
  </si>
  <si>
    <t>Acquired net operating losses</t>
  </si>
  <si>
    <t>Lease obligations - including closed clinics</t>
  </si>
  <si>
    <t>Deferred tax assets</t>
  </si>
  <si>
    <t>Deferred tax liabilities [Abstract]</t>
  </si>
  <si>
    <t>Deferred tax liabilities</t>
  </si>
  <si>
    <t>Net deferred tax liability</t>
  </si>
  <si>
    <t>Income Taxes (Details) - USD ($) $ in Thousands</t>
  </si>
  <si>
    <t>Income Tax Examination [Abstract]</t>
  </si>
  <si>
    <t>Deferred tax assets, related to revaluation and acquisition of redeemable non-controlling interests</t>
  </si>
  <si>
    <t>Adjustment to deferred tax assets</t>
  </si>
  <si>
    <t>Federal [Member]</t>
  </si>
  <si>
    <t>Tax receivable included in other current assets</t>
  </si>
  <si>
    <t>Periods open for examination</t>
  </si>
  <si>
    <t>2016 2017 2018</t>
  </si>
  <si>
    <t>State [Member]</t>
  </si>
  <si>
    <t>2015 2016 2017 2018</t>
  </si>
  <si>
    <t>Income Taxes - Differences Between Federal Tax Rate and Company's Effective Tax Rate for Results of Continuing Operations (Details) - USD ($) $ in Thousands</t>
  </si>
  <si>
    <t>U.S. tax at statutory rate</t>
  </si>
  <si>
    <t>Tax legislation adjustment</t>
  </si>
  <si>
    <t>State income taxes, net of federal benefit and tax reform</t>
  </si>
  <si>
    <t>Excess equity compensation deduction</t>
  </si>
  <si>
    <t>Non-deductible expenses</t>
  </si>
  <si>
    <t>Total income tax provision</t>
  </si>
  <si>
    <t>3.80%</t>
  </si>
  <si>
    <t>3.70%</t>
  </si>
  <si>
    <t>(1.60%)</t>
  </si>
  <si>
    <t>(1.70%)</t>
  </si>
  <si>
    <t>(4.00%)</t>
  </si>
  <si>
    <t>Nondeductible expenses</t>
  </si>
  <si>
    <t>2.20%</t>
  </si>
  <si>
    <t>1.60%</t>
  </si>
  <si>
    <t>(0.10%)</t>
  </si>
  <si>
    <t>25.40%</t>
  </si>
  <si>
    <t>24.60%</t>
  </si>
  <si>
    <t>21.30%</t>
  </si>
  <si>
    <t>Income Taxes - Significant Components of Provision for Income Taxes for Continuing Operations (Details) - USD ($) $ in Thousands</t>
  </si>
  <si>
    <t>Current [Abstract]</t>
  </si>
  <si>
    <t>Federal</t>
  </si>
  <si>
    <t>State</t>
  </si>
  <si>
    <t>Total current</t>
  </si>
  <si>
    <t>Deferred [Abstract]</t>
  </si>
  <si>
    <t>Total deferred</t>
  </si>
  <si>
    <t>Equity Based Plans (Details) - USD ($) $ in Thousands</t>
  </si>
  <si>
    <t>Mar. 17, 2016</t>
  </si>
  <si>
    <t>Mar. 16, 2016</t>
  </si>
  <si>
    <t>Share-based Compensation [Abstract]</t>
  </si>
  <si>
    <t>Number of shares authorized (in shares)</t>
  </si>
  <si>
    <t>Number of common shares available for grant (in shares)</t>
  </si>
  <si>
    <t>Shares outstanding for which restrictions had not lapsed (in shares)</t>
  </si>
  <si>
    <t>Restricted Stock [Member]</t>
  </si>
  <si>
    <t>Compensation expense</t>
  </si>
  <si>
    <t>Compensation not yet recognized</t>
  </si>
  <si>
    <t>Amended 2003 Plan [Member]</t>
  </si>
  <si>
    <t>Employees [Member]</t>
  </si>
  <si>
    <t>Restricted period on the stock granted</t>
  </si>
  <si>
    <t>Executive Officer [Member]</t>
  </si>
  <si>
    <t>Restrictions will lapse in</t>
  </si>
  <si>
    <t>Maximum [Member] | Non Qualified Stock Options [Member]</t>
  </si>
  <si>
    <t>Maximum [Member] | Amended 2003 Plan [Member]</t>
  </si>
  <si>
    <t>Equity Based Plans - Cumulative Summary of Equity Plans (Details) - shares</t>
  </si>
  <si>
    <t>Authorized (in shares)</t>
  </si>
  <si>
    <t>Restricted stock issued (in shares)</t>
  </si>
  <si>
    <t>Outstanding stock options (in shares)</t>
  </si>
  <si>
    <t>Stock options exercised (in shares)</t>
  </si>
  <si>
    <t>Stock options exercisable (in shares)</t>
  </si>
  <si>
    <t>Shares available for grant (in shares)</t>
  </si>
  <si>
    <t>Amended 1999 Plan [Member]</t>
  </si>
  <si>
    <t>Equity Based Plans - Restricted Stock Granted to Directors, Officers and Employees Pursuant to its Equity Plans (Details) - Restricted Stock [Member] - $ / shares</t>
  </si>
  <si>
    <t>Number of shares (in shares)</t>
  </si>
  <si>
    <t>Weighted average fair value (in dollars per share)</t>
  </si>
  <si>
    <t>Equity Based Plans - Restricted Stock Cancelled Due to Employee Terminations Prior to Restrictions Lapsing (Details) - Restricted Stock [Member] - $ / shares</t>
  </si>
  <si>
    <t>Common Stock (Details) - USD ($)</t>
  </si>
  <si>
    <t>Mar. 31, 2009</t>
  </si>
  <si>
    <t>Dec. 31, 2008</t>
  </si>
  <si>
    <t>Class of Stock Disclosures [Abstract]</t>
  </si>
  <si>
    <t>Common stock authorized by the Board of Directors (in shares)</t>
  </si>
  <si>
    <t>Total purchased shares (in shares)</t>
  </si>
  <si>
    <t>Additional estimated shares (in shares)</t>
  </si>
  <si>
    <t>Closing price (in dollars per share)</t>
  </si>
  <si>
    <t>Percentage of repurchase of common stock</t>
  </si>
  <si>
    <t>10.00%</t>
  </si>
  <si>
    <t>Bank credit agreement to permit share repurchases of common stock</t>
  </si>
  <si>
    <t>Defined Contribution Plan (Details) - USD ($) $ in Millions</t>
  </si>
  <si>
    <t>Required time period for employees for profit sharing plan</t>
  </si>
  <si>
    <t>3 months</t>
  </si>
  <si>
    <t>Maximum employer contribution as a percentage of employee contribution</t>
  </si>
  <si>
    <t>Contribution expense recognized</t>
  </si>
  <si>
    <t>Employer matching contribution amount</t>
  </si>
  <si>
    <t>Commitments and Contingencies (Details) $ in Millions</t>
  </si>
  <si>
    <t>Dec. 31, 2019USD ($)Officer</t>
  </si>
  <si>
    <t>Dec. 31, 2017USD ($)</t>
  </si>
  <si>
    <t>Operating Leased Assets [Abstract]</t>
  </si>
  <si>
    <t>Rent expense</t>
  </si>
  <si>
    <t>Retirement date</t>
  </si>
  <si>
    <t>Oct. 31,
		2020</t>
  </si>
  <si>
    <t>Expiration date</t>
  </si>
  <si>
    <t>Dec. 31,
		2020</t>
  </si>
  <si>
    <t>Renewal period of employment agreements</t>
  </si>
  <si>
    <t>Future compensation - 2020</t>
  </si>
  <si>
    <t>Future compensation - 2021 through 2023</t>
  </si>
  <si>
    <t>Number of officers with the company had employee agreement | Officer</t>
  </si>
  <si>
    <t>Operating leases renewal period</t>
  </si>
  <si>
    <t>Commitments and Contingencies - Future Minimum Operating Lease Commitments (Details) $ in Thousands</t>
  </si>
  <si>
    <t>Earnings Per Share (Details) - USD ($) $ / shares in Units, shares in Thousands, $ in Thousands</t>
  </si>
  <si>
    <t>3 Months Ended</t>
  </si>
  <si>
    <t>Mar. 31, 2019</t>
  </si>
  <si>
    <t>Sep. 30, 2018</t>
  </si>
  <si>
    <t>Jun. 30, 2018</t>
  </si>
  <si>
    <t>Mar. 31, 2018</t>
  </si>
  <si>
    <t>Computation of earnings per share - USPH shareholders [Abstract]</t>
  </si>
  <si>
    <t>Charges to retained Earnings [Abstract]</t>
  </si>
  <si>
    <t>Revaluation of redeemable non-controlling interest</t>
  </si>
  <si>
    <t>Tax effect at statutory rate (federal and state) of 26.25%</t>
  </si>
  <si>
    <t>Net income attributable to common shareholders</t>
  </si>
  <si>
    <t>Earnings per share (basic and diluted) (in dollars per share)</t>
  </si>
  <si>
    <t>Shares used in computation [Abstract]</t>
  </si>
  <si>
    <t>Basic and diluted earnings per share - weighted-average shares (in shares)</t>
  </si>
  <si>
    <t>Federal and state statutory income tax rate</t>
  </si>
  <si>
    <t>26.25%</t>
  </si>
  <si>
    <t>Selected Quarterly Financial Data (Unaudited) (Details) - USD ($) $ / shares in Units, shares in Thousands, $ in Thousands</t>
  </si>
  <si>
    <t>Quarterly Financial Data [Abstract]</t>
  </si>
  <si>
    <t>Gross profit</t>
  </si>
  <si>
    <t>SCHEDULE II - VALUATION AND QUALIFYING ACCOUNTS (Details) - Allowance for Doubtful Accounts [Member] - USD ($) $ in Thousands</t>
  </si>
  <si>
    <t>Movement in Valuation Allowances and Reserves [Roll Forward]</t>
  </si>
  <si>
    <t>Beginning Balance</t>
  </si>
  <si>
    <t>Additions Charged to Cost and Expenses</t>
  </si>
  <si>
    <t>Additions Charged to Other Accounts</t>
  </si>
  <si>
    <t>Deductions</t>
  </si>
  <si>
    <t>Ending Balance</t>
  </si>
  <si>
    <t>Related to patient accounts receivable and accounts receivable-other.</t>
  </si>
  <si>
    <t>Uncollectible accounts written off, net of recover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778.6</v>
      </c>
    </row>
    <row r="16" spans="1:4">
      <c r="A16" s="4" t="s">
        <v>25</v>
      </c>
      <c r="C16" s="6" t="n">
        <v>12774600</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213</v>
      </c>
    </row>
    <row r="4" spans="1:2">
      <c r="A4" s="4" t="s">
        <v>5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3548</v>
      </c>
      <c r="C3" s="7" t="n">
        <v>23368</v>
      </c>
    </row>
    <row r="4" spans="1:3">
      <c r="A4" s="4" t="s">
        <v>41</v>
      </c>
      <c r="B4" s="6" t="n">
        <v>46228</v>
      </c>
      <c r="C4" s="6" t="n">
        <v>44751</v>
      </c>
    </row>
    <row r="5" spans="1:3">
      <c r="A5" s="4" t="s">
        <v>42</v>
      </c>
      <c r="B5" s="6" t="n">
        <v>9823</v>
      </c>
      <c r="C5" s="6" t="n">
        <v>6742</v>
      </c>
    </row>
    <row r="6" spans="1:3">
      <c r="A6" s="4" t="s">
        <v>43</v>
      </c>
      <c r="B6" s="6" t="n">
        <v>5787</v>
      </c>
      <c r="C6" s="6" t="n">
        <v>4353</v>
      </c>
    </row>
    <row r="7" spans="1:3">
      <c r="A7" s="4" t="s">
        <v>44</v>
      </c>
      <c r="B7" s="6" t="n">
        <v>85386</v>
      </c>
      <c r="C7" s="6" t="n">
        <v>79214</v>
      </c>
    </row>
    <row r="8" spans="1:3">
      <c r="A8" s="3" t="s">
        <v>45</v>
      </c>
    </row>
    <row r="9" spans="1:3">
      <c r="A9" s="4" t="s">
        <v>46</v>
      </c>
      <c r="B9" s="6" t="n">
        <v>54942</v>
      </c>
      <c r="C9" s="6" t="n">
        <v>52611</v>
      </c>
    </row>
    <row r="10" spans="1:3">
      <c r="A10" s="4" t="s">
        <v>47</v>
      </c>
      <c r="B10" s="6" t="n">
        <v>33247</v>
      </c>
      <c r="C10" s="6" t="n">
        <v>31712</v>
      </c>
    </row>
    <row r="11" spans="1:3">
      <c r="A11" s="4" t="s">
        <v>48</v>
      </c>
      <c r="B11" s="6" t="n">
        <v>88189</v>
      </c>
      <c r="C11" s="6" t="n">
        <v>84323</v>
      </c>
    </row>
    <row r="12" spans="1:3">
      <c r="A12" s="4" t="s">
        <v>49</v>
      </c>
      <c r="B12" s="6" t="n">
        <v>66099</v>
      </c>
      <c r="C12" s="6" t="n">
        <v>64154</v>
      </c>
    </row>
    <row r="13" spans="1:3">
      <c r="A13" s="4" t="s">
        <v>50</v>
      </c>
      <c r="B13" s="6" t="n">
        <v>22090</v>
      </c>
      <c r="C13" s="6" t="n">
        <v>20169</v>
      </c>
    </row>
    <row r="14" spans="1:3">
      <c r="A14" s="4" t="s">
        <v>51</v>
      </c>
      <c r="B14" s="6" t="n">
        <v>81586</v>
      </c>
      <c r="C14" s="6" t="n">
        <v>0</v>
      </c>
    </row>
    <row r="15" spans="1:3">
      <c r="A15" s="4" t="s">
        <v>52</v>
      </c>
      <c r="B15" s="6" t="n">
        <v>317676</v>
      </c>
      <c r="C15" s="6" t="n">
        <v>293525</v>
      </c>
    </row>
    <row r="16" spans="1:3">
      <c r="A16" s="4" t="s">
        <v>53</v>
      </c>
      <c r="B16" s="6" t="n">
        <v>52588</v>
      </c>
      <c r="C16" s="6" t="n">
        <v>48828</v>
      </c>
    </row>
    <row r="17" spans="1:3">
      <c r="A17" s="4" t="s">
        <v>54</v>
      </c>
      <c r="B17" s="6" t="n">
        <v>1519</v>
      </c>
      <c r="C17" s="6" t="n">
        <v>1430</v>
      </c>
    </row>
    <row r="18" spans="1:3">
      <c r="A18" s="4" t="s">
        <v>55</v>
      </c>
      <c r="B18" s="6" t="n">
        <v>560845</v>
      </c>
      <c r="C18" s="6" t="n">
        <v>443166</v>
      </c>
    </row>
    <row r="19" spans="1:3">
      <c r="A19" s="3" t="s">
        <v>56</v>
      </c>
    </row>
    <row r="20" spans="1:3">
      <c r="A20" s="4" t="s">
        <v>57</v>
      </c>
      <c r="B20" s="6" t="n">
        <v>2494</v>
      </c>
      <c r="C20" s="6" t="n">
        <v>2019</v>
      </c>
    </row>
    <row r="21" spans="1:3">
      <c r="A21" s="4" t="s">
        <v>58</v>
      </c>
      <c r="B21" s="6" t="n">
        <v>30855</v>
      </c>
      <c r="C21" s="6" t="n">
        <v>38493</v>
      </c>
    </row>
    <row r="22" spans="1:3">
      <c r="A22" s="4" t="s">
        <v>59</v>
      </c>
      <c r="B22" s="6" t="n">
        <v>26486</v>
      </c>
      <c r="C22" s="6" t="n">
        <v>0</v>
      </c>
    </row>
    <row r="23" spans="1:3">
      <c r="A23" s="4" t="s">
        <v>60</v>
      </c>
      <c r="B23" s="6" t="n">
        <v>728</v>
      </c>
      <c r="C23" s="6" t="n">
        <v>1434</v>
      </c>
    </row>
    <row r="24" spans="1:3">
      <c r="A24" s="4" t="s">
        <v>61</v>
      </c>
      <c r="B24" s="6" t="n">
        <v>60563</v>
      </c>
      <c r="C24" s="6" t="n">
        <v>41946</v>
      </c>
    </row>
    <row r="25" spans="1:3">
      <c r="A25" s="4" t="s">
        <v>62</v>
      </c>
      <c r="B25" s="6" t="n">
        <v>4361</v>
      </c>
      <c r="C25" s="6" t="n">
        <v>402</v>
      </c>
    </row>
    <row r="26" spans="1:3">
      <c r="A26" s="4" t="s">
        <v>63</v>
      </c>
      <c r="B26" s="6" t="n">
        <v>46000</v>
      </c>
      <c r="C26" s="6" t="n">
        <v>38000</v>
      </c>
    </row>
    <row r="27" spans="1:3">
      <c r="A27" s="4" t="s">
        <v>64</v>
      </c>
      <c r="B27" s="6" t="n">
        <v>10071</v>
      </c>
      <c r="C27" s="6" t="n">
        <v>9012</v>
      </c>
    </row>
    <row r="28" spans="1:3">
      <c r="A28" s="4" t="s">
        <v>65</v>
      </c>
      <c r="B28" s="6" t="n">
        <v>0</v>
      </c>
      <c r="C28" s="6" t="n">
        <v>2159</v>
      </c>
    </row>
    <row r="29" spans="1:3">
      <c r="A29" s="4" t="s">
        <v>66</v>
      </c>
      <c r="B29" s="6" t="n">
        <v>60258</v>
      </c>
      <c r="C29" s="6" t="n">
        <v>0</v>
      </c>
    </row>
    <row r="30" spans="1:3">
      <c r="A30" s="4" t="s">
        <v>67</v>
      </c>
      <c r="B30" s="6" t="n">
        <v>141</v>
      </c>
      <c r="C30" s="6" t="n">
        <v>829</v>
      </c>
    </row>
    <row r="31" spans="1:3">
      <c r="A31" s="4" t="s">
        <v>68</v>
      </c>
      <c r="B31" s="6" t="n">
        <v>181394</v>
      </c>
      <c r="C31" s="6" t="n">
        <v>92348</v>
      </c>
    </row>
    <row r="32" spans="1:3">
      <c r="A32" s="4" t="s">
        <v>69</v>
      </c>
      <c r="B32" s="6" t="n">
        <v>137750</v>
      </c>
      <c r="C32" s="6" t="n">
        <v>133943</v>
      </c>
    </row>
    <row r="33" spans="1:3">
      <c r="A33" s="4" t="s">
        <v>70</v>
      </c>
      <c r="B33" s="4" t="s">
        <v>71</v>
      </c>
      <c r="C33" s="4" t="s">
        <v>71</v>
      </c>
    </row>
    <row r="34" spans="1:3">
      <c r="A34" s="3" t="s">
        <v>72</v>
      </c>
    </row>
    <row r="35" spans="1:3">
      <c r="A35" s="4" t="s">
        <v>73</v>
      </c>
      <c r="B35" s="6" t="n">
        <v>0</v>
      </c>
      <c r="C35" s="6" t="n">
        <v>0</v>
      </c>
    </row>
    <row r="36" spans="1:3">
      <c r="A36" s="4" t="s">
        <v>74</v>
      </c>
      <c r="B36" s="6" t="n">
        <v>150</v>
      </c>
      <c r="C36" s="6" t="n">
        <v>149</v>
      </c>
    </row>
    <row r="37" spans="1:3">
      <c r="A37" s="4" t="s">
        <v>75</v>
      </c>
      <c r="B37" s="6" t="n">
        <v>87383</v>
      </c>
      <c r="C37" s="6" t="n">
        <v>80028</v>
      </c>
    </row>
    <row r="38" spans="1:3">
      <c r="A38" s="4" t="s">
        <v>76</v>
      </c>
      <c r="B38" s="6" t="n">
        <v>184352</v>
      </c>
      <c r="C38" s="6" t="n">
        <v>167396</v>
      </c>
    </row>
    <row r="39" spans="1:3">
      <c r="A39" s="4" t="s">
        <v>77</v>
      </c>
      <c r="B39" s="6" t="n">
        <v>-31628</v>
      </c>
      <c r="C39" s="6" t="n">
        <v>-31628</v>
      </c>
    </row>
    <row r="40" spans="1:3">
      <c r="A40" s="4" t="s">
        <v>78</v>
      </c>
      <c r="B40" s="6" t="n">
        <v>240257</v>
      </c>
      <c r="C40" s="6" t="n">
        <v>215945</v>
      </c>
    </row>
    <row r="41" spans="1:3">
      <c r="A41" s="4" t="s">
        <v>79</v>
      </c>
      <c r="B41" s="6" t="n">
        <v>1444</v>
      </c>
      <c r="C41" s="6" t="n">
        <v>930</v>
      </c>
    </row>
    <row r="42" spans="1:3">
      <c r="A42" s="4" t="s">
        <v>80</v>
      </c>
      <c r="B42" s="6" t="n">
        <v>241701</v>
      </c>
      <c r="C42" s="6" t="n">
        <v>216875</v>
      </c>
    </row>
    <row r="43" spans="1:3">
      <c r="A43" s="4" t="s">
        <v>81</v>
      </c>
      <c r="B43" s="7" t="n">
        <v>560845</v>
      </c>
      <c r="C43" s="7" t="n">
        <v>443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52</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27</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05</v>
      </c>
    </row>
    <row r="4" spans="1:2">
      <c r="A4" s="4" t="s">
        <v>292</v>
      </c>
      <c r="B4" s="4" t="s">
        <v>293</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8</v>
      </c>
    </row>
    <row r="2" spans="1:3">
      <c r="A2" s="3" t="s">
        <v>39</v>
      </c>
    </row>
    <row r="3" spans="1:3">
      <c r="A3" s="4" t="s">
        <v>83</v>
      </c>
      <c r="B3" s="7" t="n">
        <v>2698</v>
      </c>
      <c r="C3" s="7" t="n">
        <v>2672</v>
      </c>
    </row>
    <row r="4" spans="1:3">
      <c r="A4" s="3" t="s">
        <v>84</v>
      </c>
    </row>
    <row r="5" spans="1:3">
      <c r="A5" s="4" t="s">
        <v>85</v>
      </c>
      <c r="B5" s="8" t="n">
        <v>0.01</v>
      </c>
      <c r="C5" s="8" t="n">
        <v>0.01</v>
      </c>
    </row>
    <row r="6" spans="1:3">
      <c r="A6" s="4" t="s">
        <v>86</v>
      </c>
      <c r="B6" s="6" t="n">
        <v>500000</v>
      </c>
      <c r="C6" s="6" t="n">
        <v>500000</v>
      </c>
    </row>
    <row r="7" spans="1:3">
      <c r="A7" s="4" t="s">
        <v>87</v>
      </c>
      <c r="B7" s="6" t="n">
        <v>0</v>
      </c>
      <c r="C7" s="6" t="n">
        <v>0</v>
      </c>
    </row>
    <row r="8" spans="1:3">
      <c r="A8" s="4" t="s">
        <v>88</v>
      </c>
      <c r="B8" s="6" t="n">
        <v>0</v>
      </c>
      <c r="C8" s="6" t="n">
        <v>0</v>
      </c>
    </row>
    <row r="9" spans="1:3">
      <c r="A9" s="4" t="s">
        <v>89</v>
      </c>
      <c r="B9" s="8" t="n">
        <v>0.01</v>
      </c>
      <c r="C9" s="8" t="n">
        <v>0.01</v>
      </c>
    </row>
    <row r="10" spans="1:3">
      <c r="A10" s="4" t="s">
        <v>90</v>
      </c>
      <c r="B10" s="6" t="n">
        <v>20000000</v>
      </c>
      <c r="C10" s="6" t="n">
        <v>20000000</v>
      </c>
    </row>
    <row r="11" spans="1:3">
      <c r="A11" s="4" t="s">
        <v>91</v>
      </c>
      <c r="B11" s="6" t="n">
        <v>14989337</v>
      </c>
      <c r="C11" s="6" t="n">
        <v>14899233</v>
      </c>
    </row>
    <row r="12" spans="1:3">
      <c r="A12" s="4" t="s">
        <v>92</v>
      </c>
      <c r="B12" s="6" t="n">
        <v>2214737</v>
      </c>
      <c r="C12" s="6"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2</v>
      </c>
    </row>
    <row r="3" spans="1:2">
      <c r="A3" s="3" t="s">
        <v>219</v>
      </c>
    </row>
    <row r="4" spans="1:2">
      <c r="A4" s="4" t="s">
        <v>218</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8</v>
      </c>
      <c r="D2" s="2" t="s">
        <v>94</v>
      </c>
    </row>
    <row r="3" spans="1:4">
      <c r="A3" s="3" t="s">
        <v>95</v>
      </c>
    </row>
    <row r="4" spans="1:4">
      <c r="A4" s="4" t="s">
        <v>96</v>
      </c>
      <c r="B4" s="7" t="n">
        <v>481969</v>
      </c>
      <c r="C4" s="7" t="n">
        <v>453911</v>
      </c>
      <c r="D4" s="7" t="n">
        <v>414051</v>
      </c>
    </row>
    <row r="5" spans="1:4">
      <c r="A5" s="3" t="s">
        <v>97</v>
      </c>
    </row>
    <row r="6" spans="1:4">
      <c r="A6" s="4" t="s">
        <v>98</v>
      </c>
      <c r="B6" s="6" t="n">
        <v>274233</v>
      </c>
      <c r="C6" s="6" t="n">
        <v>259228</v>
      </c>
      <c r="D6" s="6" t="n">
        <v>237067</v>
      </c>
    </row>
    <row r="7" spans="1:4">
      <c r="A7" s="4" t="s">
        <v>99</v>
      </c>
      <c r="B7" s="6" t="n">
        <v>90379</v>
      </c>
      <c r="C7" s="6" t="n">
        <v>88426</v>
      </c>
      <c r="D7" s="6" t="n">
        <v>82096</v>
      </c>
    </row>
    <row r="8" spans="1:4">
      <c r="A8" s="4" t="s">
        <v>100</v>
      </c>
      <c r="B8" s="6" t="n">
        <v>4858</v>
      </c>
      <c r="C8" s="6" t="n">
        <v>4603</v>
      </c>
      <c r="D8" s="6" t="n">
        <v>3672</v>
      </c>
    </row>
    <row r="9" spans="1:4">
      <c r="A9" s="4" t="s">
        <v>101</v>
      </c>
      <c r="B9" s="6" t="n">
        <v>25</v>
      </c>
      <c r="C9" s="6" t="n">
        <v>-9</v>
      </c>
      <c r="D9" s="6" t="n">
        <v>599</v>
      </c>
    </row>
    <row r="10" spans="1:4">
      <c r="A10" s="4" t="s">
        <v>102</v>
      </c>
      <c r="B10" s="6" t="n">
        <v>369495</v>
      </c>
      <c r="C10" s="6" t="n">
        <v>352248</v>
      </c>
      <c r="D10" s="6" t="n">
        <v>323434</v>
      </c>
    </row>
    <row r="11" spans="1:4">
      <c r="A11" s="4" t="s">
        <v>103</v>
      </c>
      <c r="B11" s="6" t="n">
        <v>112474</v>
      </c>
      <c r="C11" s="6" t="n">
        <v>101663</v>
      </c>
      <c r="D11" s="6" t="n">
        <v>90617</v>
      </c>
    </row>
    <row r="12" spans="1:4">
      <c r="A12" s="4" t="s">
        <v>104</v>
      </c>
      <c r="B12" s="6" t="n">
        <v>45049</v>
      </c>
      <c r="C12" s="6" t="n">
        <v>41349</v>
      </c>
      <c r="D12" s="6" t="n">
        <v>35889</v>
      </c>
    </row>
    <row r="13" spans="1:4">
      <c r="A13" s="4" t="s">
        <v>105</v>
      </c>
      <c r="B13" s="6" t="n">
        <v>67425</v>
      </c>
      <c r="C13" s="6" t="n">
        <v>60314</v>
      </c>
      <c r="D13" s="6" t="n">
        <v>54728</v>
      </c>
    </row>
    <row r="14" spans="1:4">
      <c r="A14" s="4" t="s">
        <v>106</v>
      </c>
      <c r="B14" s="6" t="n">
        <v>5514</v>
      </c>
      <c r="C14" s="6" t="n">
        <v>0</v>
      </c>
      <c r="D14" s="6" t="n">
        <v>0</v>
      </c>
    </row>
    <row r="15" spans="1:4">
      <c r="A15" s="4" t="s">
        <v>107</v>
      </c>
      <c r="B15" s="6" t="n">
        <v>0</v>
      </c>
      <c r="C15" s="6" t="n">
        <v>1846</v>
      </c>
      <c r="D15" s="6" t="n">
        <v>0</v>
      </c>
    </row>
    <row r="16" spans="1:4">
      <c r="A16" s="4" t="s">
        <v>108</v>
      </c>
      <c r="B16" s="6" t="n">
        <v>46</v>
      </c>
      <c r="C16" s="6" t="n">
        <v>93</v>
      </c>
      <c r="D16" s="6" t="n">
        <v>88</v>
      </c>
    </row>
    <row r="17" spans="1:4">
      <c r="A17" s="3" t="s">
        <v>109</v>
      </c>
    </row>
    <row r="18" spans="1:4">
      <c r="A18" s="4" t="s">
        <v>110</v>
      </c>
      <c r="B18" s="6" t="n">
        <v>0</v>
      </c>
      <c r="C18" s="6" t="n">
        <v>0</v>
      </c>
      <c r="D18" s="6" t="n">
        <v>-12894</v>
      </c>
    </row>
    <row r="19" spans="1:4">
      <c r="A19" s="4" t="s">
        <v>111</v>
      </c>
      <c r="B19" s="6" t="n">
        <v>0</v>
      </c>
      <c r="C19" s="6" t="n">
        <v>0</v>
      </c>
      <c r="D19" s="6" t="n">
        <v>-6055</v>
      </c>
    </row>
    <row r="20" spans="1:4">
      <c r="A20" s="4" t="s">
        <v>112</v>
      </c>
      <c r="B20" s="6" t="n">
        <v>-2079</v>
      </c>
      <c r="C20" s="6" t="n">
        <v>-2042</v>
      </c>
      <c r="D20" s="6" t="n">
        <v>-2111</v>
      </c>
    </row>
    <row r="21" spans="1:4">
      <c r="A21" s="4" t="s">
        <v>113</v>
      </c>
      <c r="B21" s="6" t="n">
        <v>-2079</v>
      </c>
      <c r="C21" s="6" t="n">
        <v>-2042</v>
      </c>
      <c r="D21" s="6" t="n">
        <v>-21060</v>
      </c>
    </row>
    <row r="22" spans="1:4">
      <c r="A22" s="4" t="s">
        <v>114</v>
      </c>
      <c r="B22" s="6" t="n">
        <v>70906</v>
      </c>
      <c r="C22" s="6" t="n">
        <v>60211</v>
      </c>
      <c r="D22" s="6" t="n">
        <v>33756</v>
      </c>
    </row>
    <row r="23" spans="1:4">
      <c r="A23" s="4" t="s">
        <v>115</v>
      </c>
      <c r="B23" s="6" t="n">
        <v>13647</v>
      </c>
      <c r="C23" s="6" t="n">
        <v>11369</v>
      </c>
      <c r="D23" s="6" t="n">
        <v>6032</v>
      </c>
    </row>
    <row r="24" spans="1:4">
      <c r="A24" s="4" t="s">
        <v>116</v>
      </c>
      <c r="B24" s="6" t="n">
        <v>57259</v>
      </c>
      <c r="C24" s="6" t="n">
        <v>48842</v>
      </c>
      <c r="D24" s="6" t="n">
        <v>27724</v>
      </c>
    </row>
    <row r="25" spans="1:4">
      <c r="A25" s="3" t="s">
        <v>117</v>
      </c>
    </row>
    <row r="26" spans="1:4">
      <c r="A26" s="4" t="s">
        <v>79</v>
      </c>
      <c r="B26" s="6" t="n">
        <v>-6561</v>
      </c>
      <c r="C26" s="6" t="n">
        <v>-5536</v>
      </c>
      <c r="D26" s="6" t="n">
        <v>-5224</v>
      </c>
    </row>
    <row r="27" spans="1:4">
      <c r="A27" s="4" t="s">
        <v>69</v>
      </c>
      <c r="B27" s="6" t="n">
        <v>-10659</v>
      </c>
      <c r="C27" s="6" t="n">
        <v>-8433</v>
      </c>
      <c r="D27" s="6" t="n">
        <v>-244</v>
      </c>
    </row>
    <row r="28" spans="1:4">
      <c r="A28" s="4" t="s">
        <v>118</v>
      </c>
      <c r="B28" s="6" t="n">
        <v>-17220</v>
      </c>
      <c r="C28" s="6" t="n">
        <v>-13969</v>
      </c>
      <c r="D28" s="6" t="n">
        <v>-5468</v>
      </c>
    </row>
    <row r="29" spans="1:4">
      <c r="A29" s="4" t="s">
        <v>119</v>
      </c>
      <c r="B29" s="7" t="n">
        <v>40039</v>
      </c>
      <c r="C29" s="7" t="n">
        <v>34873</v>
      </c>
      <c r="D29" s="7" t="n">
        <v>22256</v>
      </c>
    </row>
    <row r="30" spans="1:4">
      <c r="A30" s="4" t="s">
        <v>120</v>
      </c>
      <c r="B30" s="8" t="n">
        <v>2.45</v>
      </c>
      <c r="C30" s="8" t="n">
        <v>1.31</v>
      </c>
      <c r="D30" s="8" t="n">
        <v>1.76</v>
      </c>
    </row>
    <row r="31" spans="1:4">
      <c r="A31" s="4" t="s">
        <v>121</v>
      </c>
      <c r="B31" s="6" t="n">
        <v>12756</v>
      </c>
      <c r="C31" s="6" t="n">
        <v>12666</v>
      </c>
      <c r="D31" s="6" t="n">
        <v>12570</v>
      </c>
    </row>
    <row r="32" spans="1:4">
      <c r="A32" s="4" t="s">
        <v>122</v>
      </c>
      <c r="B32" s="8" t="n">
        <v>1.14</v>
      </c>
      <c r="C32" s="8" t="n">
        <v>0.92</v>
      </c>
      <c r="D32" s="8" t="n">
        <v>0.8</v>
      </c>
    </row>
    <row r="33" spans="1:4">
      <c r="A33" s="4" t="s">
        <v>123</v>
      </c>
    </row>
    <row r="34" spans="1:4">
      <c r="A34" s="3" t="s">
        <v>95</v>
      </c>
    </row>
    <row r="35" spans="1:4">
      <c r="A35" s="4" t="s">
        <v>96</v>
      </c>
      <c r="B35" s="7" t="n">
        <v>433345</v>
      </c>
      <c r="C35" s="7" t="n">
        <v>417703</v>
      </c>
      <c r="D35" s="7" t="n">
        <v>389226</v>
      </c>
    </row>
    <row r="36" spans="1:4">
      <c r="A36" s="4" t="s">
        <v>124</v>
      </c>
    </row>
    <row r="37" spans="1:4">
      <c r="A37" s="3" t="s">
        <v>95</v>
      </c>
    </row>
    <row r="38" spans="1:4">
      <c r="A38" s="4" t="s">
        <v>96</v>
      </c>
      <c r="B38" s="7" t="n">
        <v>48624</v>
      </c>
      <c r="C38" s="7" t="n">
        <v>36208</v>
      </c>
      <c r="D38" s="7" t="n">
        <v>24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3"/>
    <col customWidth="1" max="5" min="5" width="20"/>
    <col customWidth="1" max="6" min="6" width="20"/>
    <col customWidth="1" max="7" min="7" width="14"/>
  </cols>
  <sheetData>
    <row r="1" spans="1:7">
      <c r="A1" s="1" t="s">
        <v>352</v>
      </c>
      <c r="B1" s="2" t="s">
        <v>353</v>
      </c>
      <c r="C1" s="2" t="s">
        <v>354</v>
      </c>
      <c r="D1" s="2" t="s">
        <v>355</v>
      </c>
      <c r="E1" s="2" t="s">
        <v>356</v>
      </c>
      <c r="F1" s="2" t="s">
        <v>357</v>
      </c>
      <c r="G1" s="2" t="s">
        <v>358</v>
      </c>
    </row>
    <row r="2" spans="1:7">
      <c r="A2" s="3" t="s">
        <v>199</v>
      </c>
    </row>
    <row r="3" spans="1:7">
      <c r="A3" s="4" t="s">
        <v>359</v>
      </c>
      <c r="D3" s="6" t="n">
        <v>583</v>
      </c>
    </row>
    <row r="4" spans="1:7">
      <c r="A4" s="4" t="s">
        <v>360</v>
      </c>
      <c r="D4" s="6" t="n">
        <v>40</v>
      </c>
    </row>
    <row r="5" spans="1:7">
      <c r="A5" s="4" t="s">
        <v>361</v>
      </c>
      <c r="D5" s="6" t="n">
        <v>26</v>
      </c>
    </row>
    <row r="6" spans="1:7">
      <c r="A6" s="3" t="s">
        <v>362</v>
      </c>
    </row>
    <row r="7" spans="1:7">
      <c r="A7" s="4" t="s">
        <v>363</v>
      </c>
      <c r="F7" s="4" t="s">
        <v>364</v>
      </c>
    </row>
    <row r="8" spans="1:7">
      <c r="A8" s="4" t="s">
        <v>365</v>
      </c>
      <c r="D8" s="4" t="s">
        <v>366</v>
      </c>
    </row>
    <row r="9" spans="1:7">
      <c r="A9" s="4" t="s">
        <v>367</v>
      </c>
      <c r="D9" s="6" t="n">
        <v>1</v>
      </c>
      <c r="E9" s="6" t="n">
        <v>5</v>
      </c>
      <c r="F9" s="6" t="n">
        <v>2</v>
      </c>
    </row>
    <row r="10" spans="1:7">
      <c r="A10" s="4" t="s">
        <v>368</v>
      </c>
      <c r="E10" s="6" t="n">
        <v>1</v>
      </c>
      <c r="F10" s="6" t="n">
        <v>1</v>
      </c>
    </row>
    <row r="11" spans="1:7">
      <c r="A11" s="4" t="s">
        <v>369</v>
      </c>
      <c r="D11" s="6" t="n">
        <v>1</v>
      </c>
      <c r="E11" s="6" t="n">
        <v>1</v>
      </c>
      <c r="F11" s="6" t="n">
        <v>1</v>
      </c>
    </row>
    <row r="12" spans="1:7">
      <c r="A12" s="4" t="s">
        <v>370</v>
      </c>
    </row>
    <row r="13" spans="1:7">
      <c r="A13" s="3" t="s">
        <v>362</v>
      </c>
    </row>
    <row r="14" spans="1:7">
      <c r="A14" s="4" t="s">
        <v>363</v>
      </c>
      <c r="D14" s="4" t="s">
        <v>366</v>
      </c>
      <c r="E14" s="4" t="s">
        <v>371</v>
      </c>
    </row>
    <row r="15" spans="1:7">
      <c r="A15" s="4" t="s">
        <v>372</v>
      </c>
      <c r="D15" s="4" t="s">
        <v>373</v>
      </c>
    </row>
    <row r="16" spans="1:7">
      <c r="A16" s="4" t="s">
        <v>374</v>
      </c>
    </row>
    <row r="17" spans="1:7">
      <c r="A17" s="3" t="s">
        <v>362</v>
      </c>
    </row>
    <row r="18" spans="1:7">
      <c r="A18" s="4" t="s">
        <v>363</v>
      </c>
      <c r="D18" s="4" t="s">
        <v>375</v>
      </c>
      <c r="E18" s="4" t="s">
        <v>364</v>
      </c>
    </row>
    <row r="19" spans="1:7">
      <c r="A19" s="4" t="s">
        <v>372</v>
      </c>
      <c r="D19" s="4" t="s">
        <v>376</v>
      </c>
    </row>
    <row r="20" spans="1:7">
      <c r="A20" s="4" t="s">
        <v>377</v>
      </c>
    </row>
    <row r="21" spans="1:7">
      <c r="A21" s="3" t="s">
        <v>362</v>
      </c>
    </row>
    <row r="22" spans="1:7">
      <c r="A22" s="4" t="s">
        <v>363</v>
      </c>
      <c r="B22" s="4" t="s">
        <v>378</v>
      </c>
    </row>
    <row r="23" spans="1:7">
      <c r="A23" s="4" t="s">
        <v>379</v>
      </c>
      <c r="D23" s="4" t="s">
        <v>380</v>
      </c>
    </row>
    <row r="24" spans="1:7">
      <c r="A24" s="4" t="s">
        <v>381</v>
      </c>
      <c r="B24" s="6" t="n">
        <v>45</v>
      </c>
    </row>
    <row r="25" spans="1:7">
      <c r="A25" s="4" t="s">
        <v>382</v>
      </c>
      <c r="B25" s="6" t="n">
        <v>11</v>
      </c>
    </row>
    <row r="26" spans="1:7">
      <c r="A26" s="4" t="s">
        <v>383</v>
      </c>
    </row>
    <row r="27" spans="1:7">
      <c r="A27" s="3" t="s">
        <v>362</v>
      </c>
    </row>
    <row r="28" spans="1:7">
      <c r="A28" s="4" t="s">
        <v>363</v>
      </c>
      <c r="C28" s="4" t="s">
        <v>384</v>
      </c>
      <c r="G28" s="4" t="s">
        <v>375</v>
      </c>
    </row>
    <row r="29" spans="1:7">
      <c r="A29" s="4" t="s">
        <v>385</v>
      </c>
      <c r="C29" s="6" t="n">
        <v>2</v>
      </c>
    </row>
    <row r="30" spans="1:7">
      <c r="A30" s="4" t="s">
        <v>386</v>
      </c>
      <c r="C30"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6"/>
    <col customWidth="1" max="9" min="9" width="14"/>
    <col customWidth="1" max="10" min="10" width="14"/>
    <col customWidth="1" max="11" min="11" width="14"/>
    <col customWidth="1" max="12" min="12" width="14"/>
  </cols>
  <sheetData>
    <row r="1" spans="1:12">
      <c r="A1" s="1" t="s">
        <v>388</v>
      </c>
      <c r="B1" s="2" t="s">
        <v>389</v>
      </c>
      <c r="C1" s="2" t="s">
        <v>390</v>
      </c>
      <c r="D1" s="2" t="s">
        <v>391</v>
      </c>
      <c r="E1" s="2" t="s">
        <v>392</v>
      </c>
      <c r="F1" s="2" t="s">
        <v>393</v>
      </c>
      <c r="G1" s="2" t="s">
        <v>394</v>
      </c>
      <c r="H1" s="2" t="s">
        <v>2</v>
      </c>
      <c r="I1" s="2" t="s">
        <v>38</v>
      </c>
      <c r="J1" s="2" t="s">
        <v>94</v>
      </c>
      <c r="K1" s="2" t="s">
        <v>395</v>
      </c>
      <c r="L1" s="2" t="s">
        <v>396</v>
      </c>
    </row>
    <row r="2" spans="1:12">
      <c r="A2" s="3" t="s">
        <v>397</v>
      </c>
    </row>
    <row r="3" spans="1:12">
      <c r="A3" s="4" t="s">
        <v>363</v>
      </c>
      <c r="J3" s="4" t="s">
        <v>364</v>
      </c>
    </row>
    <row r="4" spans="1:12">
      <c r="A4" s="4" t="s">
        <v>398</v>
      </c>
      <c r="H4" s="6" t="n">
        <v>1</v>
      </c>
      <c r="I4" s="6" t="n">
        <v>5</v>
      </c>
      <c r="J4" s="6" t="n">
        <v>2</v>
      </c>
    </row>
    <row r="5" spans="1:12">
      <c r="A5" s="4" t="s">
        <v>399</v>
      </c>
    </row>
    <row r="6" spans="1:12">
      <c r="A6" s="3" t="s">
        <v>397</v>
      </c>
    </row>
    <row r="7" spans="1:12">
      <c r="A7" s="4" t="s">
        <v>379</v>
      </c>
      <c r="H7" s="4" t="s">
        <v>400</v>
      </c>
    </row>
    <row r="8" spans="1:12">
      <c r="A8" s="4" t="s">
        <v>363</v>
      </c>
      <c r="B8" s="4" t="s">
        <v>401</v>
      </c>
    </row>
    <row r="9" spans="1:12">
      <c r="A9" s="4" t="s">
        <v>398</v>
      </c>
      <c r="B9" s="6" t="n">
        <v>11</v>
      </c>
    </row>
    <row r="10" spans="1:12">
      <c r="A10" s="4" t="s">
        <v>402</v>
      </c>
    </row>
    <row r="11" spans="1:12">
      <c r="A11" s="3" t="s">
        <v>397</v>
      </c>
    </row>
    <row r="12" spans="1:12">
      <c r="A12" s="4" t="s">
        <v>379</v>
      </c>
      <c r="H12" s="4" t="s">
        <v>403</v>
      </c>
    </row>
    <row r="13" spans="1:12">
      <c r="A13" s="4" t="s">
        <v>363</v>
      </c>
      <c r="C13" s="4" t="s">
        <v>404</v>
      </c>
    </row>
    <row r="14" spans="1:12">
      <c r="A14" s="4" t="s">
        <v>398</v>
      </c>
      <c r="C14" s="6" t="n">
        <v>4</v>
      </c>
    </row>
    <row r="15" spans="1:12">
      <c r="A15" s="4" t="s">
        <v>405</v>
      </c>
    </row>
    <row r="16" spans="1:12">
      <c r="A16" s="3" t="s">
        <v>397</v>
      </c>
    </row>
    <row r="17" spans="1:12">
      <c r="A17" s="4" t="s">
        <v>379</v>
      </c>
      <c r="H17" s="4" t="s">
        <v>406</v>
      </c>
    </row>
    <row r="18" spans="1:12">
      <c r="A18" s="4" t="s">
        <v>363</v>
      </c>
      <c r="K18" s="4" t="s">
        <v>404</v>
      </c>
      <c r="L18" s="4" t="s">
        <v>404</v>
      </c>
    </row>
    <row r="19" spans="1:12">
      <c r="A19" s="4" t="s">
        <v>398</v>
      </c>
      <c r="G19" s="6" t="n">
        <v>17</v>
      </c>
    </row>
    <row r="20" spans="1:12">
      <c r="A20" s="4" t="s">
        <v>407</v>
      </c>
    </row>
    <row r="21" spans="1:12">
      <c r="A21" s="3" t="s">
        <v>397</v>
      </c>
    </row>
    <row r="22" spans="1:12">
      <c r="A22" s="4" t="s">
        <v>379</v>
      </c>
      <c r="H22" s="4" t="s">
        <v>408</v>
      </c>
    </row>
    <row r="23" spans="1:12">
      <c r="A23" s="4" t="s">
        <v>363</v>
      </c>
      <c r="F23" s="4" t="s">
        <v>404</v>
      </c>
    </row>
    <row r="24" spans="1:12">
      <c r="A24" s="4" t="s">
        <v>398</v>
      </c>
      <c r="F24" s="6" t="n">
        <v>4</v>
      </c>
    </row>
    <row r="25" spans="1:12">
      <c r="A25" s="4" t="s">
        <v>409</v>
      </c>
    </row>
    <row r="26" spans="1:12">
      <c r="A26" s="3" t="s">
        <v>397</v>
      </c>
    </row>
    <row r="27" spans="1:12">
      <c r="A27" s="4" t="s">
        <v>379</v>
      </c>
      <c r="H27" s="4" t="s">
        <v>410</v>
      </c>
    </row>
    <row r="28" spans="1:12">
      <c r="A28" s="4" t="s">
        <v>363</v>
      </c>
      <c r="E28" s="4" t="s">
        <v>411</v>
      </c>
    </row>
    <row r="29" spans="1:12">
      <c r="A29" s="4" t="s">
        <v>398</v>
      </c>
      <c r="E29" s="6" t="n">
        <v>9</v>
      </c>
    </row>
    <row r="30" spans="1:12">
      <c r="A30" s="4" t="s">
        <v>412</v>
      </c>
    </row>
    <row r="31" spans="1:12">
      <c r="A31" s="3" t="s">
        <v>397</v>
      </c>
    </row>
    <row r="32" spans="1:12">
      <c r="A32" s="4" t="s">
        <v>379</v>
      </c>
      <c r="H32" s="4" t="s">
        <v>413</v>
      </c>
    </row>
    <row r="33" spans="1:12">
      <c r="A33" s="4" t="s">
        <v>363</v>
      </c>
      <c r="D33" s="4" t="s">
        <v>404</v>
      </c>
    </row>
    <row r="34" spans="1:12">
      <c r="A34" s="4" t="s">
        <v>398</v>
      </c>
      <c r="D34" s="6"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1"/>
    <col customWidth="1" max="12" min="12" width="44"/>
    <col customWidth="1" max="13" min="13" width="44"/>
    <col customWidth="1" max="14" min="14" width="14"/>
    <col customWidth="1" max="15" min="15" width="14"/>
    <col customWidth="1" max="16" min="16" width="14"/>
  </cols>
  <sheetData>
    <row r="1" spans="1:16">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c r="O1" s="2" t="s">
        <v>428</v>
      </c>
      <c r="P1" s="2" t="s">
        <v>429</v>
      </c>
    </row>
    <row r="2" spans="1:16">
      <c r="A2" s="3" t="s">
        <v>430</v>
      </c>
    </row>
    <row r="3" spans="1:16">
      <c r="A3" s="4" t="s">
        <v>431</v>
      </c>
      <c r="C3" s="7" t="n">
        <v>122114000</v>
      </c>
      <c r="D3" s="7" t="n">
        <v>117251000</v>
      </c>
      <c r="E3" s="7" t="n">
        <v>126373000</v>
      </c>
      <c r="F3" s="7" t="n">
        <v>116231000</v>
      </c>
      <c r="G3" s="7" t="n">
        <v>117349000</v>
      </c>
      <c r="H3" s="7" t="n">
        <v>113122000</v>
      </c>
      <c r="I3" s="7" t="n">
        <v>115098000</v>
      </c>
      <c r="J3" s="7" t="n">
        <v>108342000</v>
      </c>
      <c r="K3" s="7" t="n">
        <v>481969000</v>
      </c>
      <c r="L3" s="7" t="n">
        <v>453911000</v>
      </c>
      <c r="M3" s="7" t="n">
        <v>414051000</v>
      </c>
    </row>
    <row r="4" spans="1:16">
      <c r="A4" s="3" t="s">
        <v>432</v>
      </c>
    </row>
    <row r="5" spans="1:16">
      <c r="A5" s="4" t="s">
        <v>433</v>
      </c>
      <c r="K5" s="6" t="n">
        <v>1</v>
      </c>
    </row>
    <row r="6" spans="1:16">
      <c r="A6" s="4" t="s">
        <v>434</v>
      </c>
      <c r="K6" s="4" t="s">
        <v>435</v>
      </c>
    </row>
    <row r="7" spans="1:16">
      <c r="A7" s="4" t="s">
        <v>436</v>
      </c>
      <c r="K7" s="7" t="n">
        <v>1200000000000</v>
      </c>
    </row>
    <row r="8" spans="1:16">
      <c r="A8" s="4" t="s">
        <v>437</v>
      </c>
      <c r="K8" s="4" t="s">
        <v>438</v>
      </c>
    </row>
    <row r="9" spans="1:16">
      <c r="A9" s="4" t="s">
        <v>439</v>
      </c>
      <c r="N9" s="4" t="s">
        <v>438</v>
      </c>
      <c r="O9" s="4" t="s">
        <v>438</v>
      </c>
      <c r="P9" s="4" t="s">
        <v>438</v>
      </c>
    </row>
    <row r="10" spans="1:16">
      <c r="A10" s="4" t="s">
        <v>440</v>
      </c>
      <c r="K10" s="7" t="n">
        <v>3700</v>
      </c>
    </row>
    <row r="11" spans="1:16">
      <c r="A11" s="4" t="s">
        <v>441</v>
      </c>
      <c r="K11" s="7" t="n">
        <v>3000</v>
      </c>
    </row>
    <row r="12" spans="1:16">
      <c r="A12" s="4" t="s">
        <v>442</v>
      </c>
      <c r="K12" s="4" t="s">
        <v>443</v>
      </c>
    </row>
    <row r="13" spans="1:16">
      <c r="A13" s="4" t="s">
        <v>444</v>
      </c>
      <c r="K13" s="4" t="s">
        <v>445</v>
      </c>
    </row>
    <row r="14" spans="1:16">
      <c r="A14" s="4" t="s">
        <v>446</v>
      </c>
      <c r="K14" s="4" t="s">
        <v>447</v>
      </c>
    </row>
    <row r="15" spans="1:16">
      <c r="A15" s="4" t="s">
        <v>448</v>
      </c>
      <c r="K15" s="7" t="n">
        <v>119400000</v>
      </c>
      <c r="L15" s="7" t="n">
        <v>103600000</v>
      </c>
      <c r="M15" s="6" t="n">
        <v>92600000</v>
      </c>
    </row>
    <row r="16" spans="1:16">
      <c r="A16" s="4" t="s">
        <v>449</v>
      </c>
      <c r="K16" s="4" t="s">
        <v>366</v>
      </c>
    </row>
    <row r="17" spans="1:16">
      <c r="A17" s="4" t="s">
        <v>450</v>
      </c>
      <c r="K17" s="4" t="s">
        <v>366</v>
      </c>
    </row>
    <row r="18" spans="1:16">
      <c r="A18" s="4" t="s">
        <v>451</v>
      </c>
      <c r="K18" s="4" t="s">
        <v>366</v>
      </c>
    </row>
    <row r="19" spans="1:16">
      <c r="A19" s="4" t="s">
        <v>452</v>
      </c>
      <c r="M19" s="7" t="n">
        <v>-4300000</v>
      </c>
    </row>
    <row r="20" spans="1:16">
      <c r="A20" s="4" t="s">
        <v>453</v>
      </c>
      <c r="K20" s="4" t="s">
        <v>454</v>
      </c>
      <c r="L20" s="4" t="s">
        <v>454</v>
      </c>
      <c r="M20" s="4" t="s">
        <v>364</v>
      </c>
    </row>
    <row r="21" spans="1:16">
      <c r="A21" s="3" t="s">
        <v>213</v>
      </c>
    </row>
    <row r="22" spans="1:16">
      <c r="A22" s="4" t="s">
        <v>455</v>
      </c>
      <c r="K22" s="6" t="n">
        <v>6</v>
      </c>
      <c r="L22" s="6" t="n">
        <v>6</v>
      </c>
      <c r="M22" s="6" t="n">
        <v>6</v>
      </c>
    </row>
    <row r="23" spans="1:16">
      <c r="A23" s="3" t="s">
        <v>228</v>
      </c>
    </row>
    <row r="24" spans="1:16">
      <c r="A24" s="4" t="s">
        <v>456</v>
      </c>
      <c r="C24" s="6" t="n">
        <v>0</v>
      </c>
      <c r="G24" s="6" t="n">
        <v>0</v>
      </c>
      <c r="K24" s="7" t="n">
        <v>0</v>
      </c>
      <c r="L24" s="7" t="n">
        <v>0</v>
      </c>
      <c r="M24" s="7" t="n">
        <v>0</v>
      </c>
    </row>
    <row r="25" spans="1:16">
      <c r="A25" s="4" t="s">
        <v>457</v>
      </c>
      <c r="K25" s="6" t="n">
        <v>0</v>
      </c>
      <c r="L25" s="6" t="n">
        <v>0</v>
      </c>
      <c r="M25" s="7" t="n">
        <v>0</v>
      </c>
    </row>
    <row r="26" spans="1:16">
      <c r="A26" s="3" t="s">
        <v>458</v>
      </c>
    </row>
    <row r="27" spans="1:16">
      <c r="A27" s="4" t="s">
        <v>51</v>
      </c>
      <c r="C27" s="6" t="n">
        <v>81586000</v>
      </c>
      <c r="G27" s="7" t="n">
        <v>0</v>
      </c>
      <c r="K27" s="6" t="n">
        <v>81586000</v>
      </c>
      <c r="L27" s="7" t="n">
        <v>0</v>
      </c>
    </row>
    <row r="28" spans="1:16">
      <c r="A28" s="4" t="s">
        <v>459</v>
      </c>
      <c r="C28" s="6" t="n">
        <v>86744000</v>
      </c>
      <c r="K28" s="7" t="n">
        <v>86744000</v>
      </c>
    </row>
    <row r="29" spans="1:16">
      <c r="A29" s="3" t="s">
        <v>460</v>
      </c>
    </row>
    <row r="30" spans="1:16">
      <c r="A30" s="4" t="s">
        <v>461</v>
      </c>
      <c r="K30" s="6" t="n">
        <v>1</v>
      </c>
      <c r="L30" s="6" t="n">
        <v>5</v>
      </c>
      <c r="M30" s="6" t="n">
        <v>2</v>
      </c>
    </row>
    <row r="31" spans="1:16">
      <c r="A31" s="4" t="s">
        <v>462</v>
      </c>
      <c r="K31" s="6" t="n">
        <v>4</v>
      </c>
      <c r="L31" s="6" t="n">
        <v>3</v>
      </c>
      <c r="M31" s="6" t="n">
        <v>2</v>
      </c>
    </row>
    <row r="32" spans="1:16">
      <c r="A32" s="4" t="s">
        <v>463</v>
      </c>
      <c r="M32" s="4" t="s">
        <v>364</v>
      </c>
    </row>
    <row r="33" spans="1:16">
      <c r="A33" s="4" t="s">
        <v>464</v>
      </c>
    </row>
    <row r="34" spans="1:16">
      <c r="A34" s="3" t="s">
        <v>460</v>
      </c>
    </row>
    <row r="35" spans="1:16">
      <c r="A35" s="4" t="s">
        <v>379</v>
      </c>
      <c r="B35" s="4" t="s">
        <v>465</v>
      </c>
    </row>
    <row r="36" spans="1:16">
      <c r="A36" s="4" t="s">
        <v>461</v>
      </c>
      <c r="B36" s="6" t="n">
        <v>4</v>
      </c>
    </row>
    <row r="37" spans="1:16">
      <c r="A37" s="4" t="s">
        <v>462</v>
      </c>
      <c r="B37" s="6" t="n">
        <v>4</v>
      </c>
    </row>
    <row r="38" spans="1:16">
      <c r="A38" s="4" t="s">
        <v>463</v>
      </c>
      <c r="B38" s="4" t="s">
        <v>384</v>
      </c>
    </row>
    <row r="39" spans="1:16">
      <c r="A39" s="4" t="s">
        <v>466</v>
      </c>
      <c r="B39" s="4" t="s">
        <v>364</v>
      </c>
    </row>
    <row r="40" spans="1:16">
      <c r="A40" s="4" t="s">
        <v>467</v>
      </c>
      <c r="B40" s="7" t="n">
        <v>12200000</v>
      </c>
    </row>
    <row r="41" spans="1:16">
      <c r="A41" s="4" t="s">
        <v>468</v>
      </c>
    </row>
    <row r="42" spans="1:16">
      <c r="A42" s="3" t="s">
        <v>458</v>
      </c>
    </row>
    <row r="43" spans="1:16">
      <c r="A43" s="4" t="s">
        <v>51</v>
      </c>
      <c r="C43" s="6" t="n">
        <v>78000000</v>
      </c>
      <c r="K43" s="7" t="n">
        <v>78000000</v>
      </c>
    </row>
    <row r="44" spans="1:16">
      <c r="A44" s="4" t="s">
        <v>459</v>
      </c>
      <c r="C44" s="7" t="n">
        <v>82600000</v>
      </c>
      <c r="K44" s="7" t="n">
        <v>82600000</v>
      </c>
    </row>
    <row r="45" spans="1:16">
      <c r="A45" s="4" t="s">
        <v>469</v>
      </c>
    </row>
    <row r="46" spans="1:16">
      <c r="A46" s="3" t="s">
        <v>432</v>
      </c>
    </row>
    <row r="47" spans="1:16">
      <c r="A47" s="4" t="s">
        <v>470</v>
      </c>
      <c r="K47" s="4" t="s">
        <v>471</v>
      </c>
    </row>
    <row r="48" spans="1:16">
      <c r="A48" s="4" t="s">
        <v>472</v>
      </c>
    </row>
    <row r="49" spans="1:16">
      <c r="A49" s="3" t="s">
        <v>432</v>
      </c>
    </row>
    <row r="50" spans="1:16">
      <c r="A50" s="4" t="s">
        <v>473</v>
      </c>
      <c r="K50" s="4" t="s">
        <v>474</v>
      </c>
    </row>
    <row r="51" spans="1:16">
      <c r="A51" s="4" t="s">
        <v>475</v>
      </c>
    </row>
    <row r="52" spans="1:16">
      <c r="A52" s="3" t="s">
        <v>432</v>
      </c>
    </row>
    <row r="53" spans="1:16">
      <c r="A53" s="4" t="s">
        <v>470</v>
      </c>
      <c r="K53" s="4" t="s">
        <v>476</v>
      </c>
    </row>
    <row r="54" spans="1:16">
      <c r="A54" s="4" t="s">
        <v>477</v>
      </c>
    </row>
    <row r="55" spans="1:16">
      <c r="A55" s="3" t="s">
        <v>478</v>
      </c>
    </row>
    <row r="56" spans="1:16">
      <c r="A56" s="4" t="s">
        <v>479</v>
      </c>
      <c r="K56" s="4" t="s">
        <v>480</v>
      </c>
    </row>
    <row r="57" spans="1:16">
      <c r="A57" s="4" t="s">
        <v>481</v>
      </c>
    </row>
    <row r="58" spans="1:16">
      <c r="A58" s="3" t="s">
        <v>478</v>
      </c>
    </row>
    <row r="59" spans="1:16">
      <c r="A59" s="4" t="s">
        <v>479</v>
      </c>
      <c r="K59" s="4" t="s">
        <v>482</v>
      </c>
    </row>
    <row r="60" spans="1:16">
      <c r="A60" s="4" t="s">
        <v>483</v>
      </c>
    </row>
    <row r="61" spans="1:16">
      <c r="A61" s="3" t="s">
        <v>478</v>
      </c>
    </row>
    <row r="62" spans="1:16">
      <c r="A62" s="4" t="s">
        <v>479</v>
      </c>
      <c r="K62" s="4" t="s">
        <v>480</v>
      </c>
    </row>
    <row r="63" spans="1:16">
      <c r="A63" s="4" t="s">
        <v>370</v>
      </c>
    </row>
    <row r="64" spans="1:16">
      <c r="A64" s="3" t="s">
        <v>484</v>
      </c>
    </row>
    <row r="65" spans="1:16">
      <c r="A65" s="4" t="s">
        <v>485</v>
      </c>
      <c r="K65" s="4" t="s">
        <v>486</v>
      </c>
    </row>
    <row r="66" spans="1:16">
      <c r="A66" s="3" t="s">
        <v>487</v>
      </c>
    </row>
    <row r="67" spans="1:16">
      <c r="A67" s="4" t="s">
        <v>488</v>
      </c>
      <c r="K67" s="4" t="s">
        <v>486</v>
      </c>
    </row>
    <row r="68" spans="1:16">
      <c r="A68" s="3" t="s">
        <v>460</v>
      </c>
    </row>
    <row r="69" spans="1:16">
      <c r="A69" s="4" t="s">
        <v>463</v>
      </c>
      <c r="C69" s="4" t="s">
        <v>366</v>
      </c>
      <c r="G69" s="4" t="s">
        <v>371</v>
      </c>
      <c r="K69" s="4" t="s">
        <v>366</v>
      </c>
      <c r="L69" s="4" t="s">
        <v>371</v>
      </c>
    </row>
    <row r="70" spans="1:16">
      <c r="A70" s="4" t="s">
        <v>489</v>
      </c>
    </row>
    <row r="71" spans="1:16">
      <c r="A71" s="3" t="s">
        <v>490</v>
      </c>
    </row>
    <row r="72" spans="1:16">
      <c r="A72" s="4" t="s">
        <v>491</v>
      </c>
      <c r="K72" s="4" t="s">
        <v>486</v>
      </c>
    </row>
    <row r="73" spans="1:16">
      <c r="A73" s="4" t="s">
        <v>492</v>
      </c>
    </row>
    <row r="74" spans="1:16">
      <c r="A74" s="3" t="s">
        <v>490</v>
      </c>
    </row>
    <row r="75" spans="1:16">
      <c r="A75" s="4" t="s">
        <v>491</v>
      </c>
      <c r="K75" s="4" t="s">
        <v>486</v>
      </c>
    </row>
    <row r="76" spans="1:16">
      <c r="A76" s="4" t="s">
        <v>493</v>
      </c>
    </row>
    <row r="77" spans="1:16">
      <c r="A77" s="3" t="s">
        <v>490</v>
      </c>
    </row>
    <row r="78" spans="1:16">
      <c r="A78" s="4" t="s">
        <v>491</v>
      </c>
      <c r="K78" s="4" t="s">
        <v>486</v>
      </c>
    </row>
    <row r="79" spans="1:16">
      <c r="A79" s="4" t="s">
        <v>374</v>
      </c>
    </row>
    <row r="80" spans="1:16">
      <c r="A80" s="3" t="s">
        <v>484</v>
      </c>
    </row>
    <row r="81" spans="1:16">
      <c r="A81" s="4" t="s">
        <v>485</v>
      </c>
      <c r="K81" s="4" t="s">
        <v>494</v>
      </c>
    </row>
    <row r="82" spans="1:16">
      <c r="A82" s="3" t="s">
        <v>487</v>
      </c>
    </row>
    <row r="83" spans="1:16">
      <c r="A83" s="4" t="s">
        <v>488</v>
      </c>
      <c r="K83" s="4" t="s">
        <v>494</v>
      </c>
    </row>
    <row r="84" spans="1:16">
      <c r="A84" s="3" t="s">
        <v>460</v>
      </c>
    </row>
    <row r="85" spans="1:16">
      <c r="A85" s="4" t="s">
        <v>463</v>
      </c>
      <c r="C85" s="4" t="s">
        <v>375</v>
      </c>
      <c r="G85" s="4" t="s">
        <v>364</v>
      </c>
      <c r="K85" s="4" t="s">
        <v>375</v>
      </c>
      <c r="L85" s="4" t="s">
        <v>364</v>
      </c>
    </row>
    <row r="86" spans="1:16">
      <c r="A86" s="4" t="s">
        <v>495</v>
      </c>
    </row>
    <row r="87" spans="1:16">
      <c r="A87" s="3" t="s">
        <v>432</v>
      </c>
    </row>
    <row r="88" spans="1:16">
      <c r="A88" s="4" t="s">
        <v>496</v>
      </c>
      <c r="K88" s="7" t="n">
        <v>1980</v>
      </c>
    </row>
    <row r="89" spans="1:16">
      <c r="A89" s="4" t="s">
        <v>497</v>
      </c>
      <c r="K89" s="7" t="n">
        <v>1980</v>
      </c>
    </row>
    <row r="90" spans="1:16">
      <c r="A90" s="4" t="s">
        <v>498</v>
      </c>
    </row>
    <row r="91" spans="1:16">
      <c r="A91" s="3" t="s">
        <v>490</v>
      </c>
    </row>
    <row r="92" spans="1:16">
      <c r="A92" s="4" t="s">
        <v>491</v>
      </c>
      <c r="K92" s="4" t="s">
        <v>499</v>
      </c>
    </row>
    <row r="93" spans="1:16">
      <c r="A93" s="4" t="s">
        <v>500</v>
      </c>
    </row>
    <row r="94" spans="1:16">
      <c r="A94" s="3" t="s">
        <v>490</v>
      </c>
    </row>
    <row r="95" spans="1:16">
      <c r="A95" s="4" t="s">
        <v>491</v>
      </c>
      <c r="K95" s="4" t="s">
        <v>501</v>
      </c>
    </row>
    <row r="96" spans="1:16">
      <c r="A96" s="4" t="s">
        <v>502</v>
      </c>
    </row>
    <row r="97" spans="1:16">
      <c r="A97" s="3" t="s">
        <v>490</v>
      </c>
    </row>
    <row r="98" spans="1:16">
      <c r="A98" s="4" t="s">
        <v>491</v>
      </c>
      <c r="K98" s="4" t="s">
        <v>494</v>
      </c>
    </row>
    <row r="99" spans="1:16">
      <c r="A99" s="4" t="s">
        <v>123</v>
      </c>
    </row>
    <row r="100" spans="1:16">
      <c r="A100" s="3" t="s">
        <v>430</v>
      </c>
    </row>
    <row r="101" spans="1:16">
      <c r="A101" s="4" t="s">
        <v>431</v>
      </c>
      <c r="C101" s="7" t="n">
        <v>108940000</v>
      </c>
      <c r="D101" s="7" t="n">
        <v>104392000</v>
      </c>
      <c r="E101" s="7" t="n">
        <v>113363000</v>
      </c>
      <c r="F101" s="7" t="n">
        <v>106650000</v>
      </c>
      <c r="G101" s="7" t="n">
        <v>107808000</v>
      </c>
      <c r="H101" s="7" t="n">
        <v>103354000</v>
      </c>
      <c r="I101" s="7" t="n">
        <v>105989000</v>
      </c>
      <c r="J101" s="7" t="n">
        <v>100552000</v>
      </c>
      <c r="K101" s="7" t="n">
        <v>433345000</v>
      </c>
      <c r="L101" s="7" t="n">
        <v>417703000</v>
      </c>
      <c r="M101" s="7" t="n">
        <v>389226000</v>
      </c>
    </row>
    <row r="102" spans="1:16">
      <c r="A102" s="4" t="s">
        <v>503</v>
      </c>
    </row>
    <row r="103" spans="1:16">
      <c r="A103" s="3" t="s">
        <v>430</v>
      </c>
    </row>
    <row r="104" spans="1:16">
      <c r="A104" s="4" t="s">
        <v>431</v>
      </c>
      <c r="K104" s="6" t="n">
        <v>8676000</v>
      </c>
      <c r="L104" s="6" t="n">
        <v>8339000</v>
      </c>
      <c r="M104" s="6" t="n">
        <v>6275000</v>
      </c>
    </row>
    <row r="105" spans="1:16">
      <c r="A105" s="4" t="s">
        <v>504</v>
      </c>
    </row>
    <row r="106" spans="1:16">
      <c r="A106" s="3" t="s">
        <v>430</v>
      </c>
    </row>
    <row r="107" spans="1:16">
      <c r="A107" s="4" t="s">
        <v>431</v>
      </c>
      <c r="K107" s="6" t="n">
        <v>37462000</v>
      </c>
      <c r="L107" s="6" t="n">
        <v>25466000</v>
      </c>
      <c r="M107" s="6" t="n">
        <v>14908000</v>
      </c>
    </row>
    <row r="108" spans="1:16">
      <c r="A108" s="4" t="s">
        <v>124</v>
      </c>
    </row>
    <row r="109" spans="1:16">
      <c r="A109" s="3" t="s">
        <v>430</v>
      </c>
    </row>
    <row r="110" spans="1:16">
      <c r="A110" s="4" t="s">
        <v>431</v>
      </c>
      <c r="K110" s="7" t="n">
        <v>2486000</v>
      </c>
      <c r="L110" s="7" t="n">
        <v>2403000</v>
      </c>
      <c r="M110" s="7" t="n">
        <v>36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7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4"/>
    <col customWidth="1" max="5" min="5" width="4"/>
    <col customWidth="1" max="6" min="6" width="38"/>
    <col customWidth="1" max="7" min="7" width="29"/>
    <col customWidth="1" max="8" min="8" width="46"/>
    <col customWidth="1" max="9" min="9" width="38"/>
    <col customWidth="1" max="10" min="10" width="37"/>
    <col customWidth="1" max="11" min="11" width="38"/>
    <col customWidth="1" max="12" min="12" width="27"/>
    <col customWidth="1" max="13" min="13" width="27"/>
    <col customWidth="1" max="14" min="14" width="27"/>
    <col customWidth="1" max="15" min="15" width="14"/>
    <col customWidth="1" max="16" min="16" width="14"/>
    <col customWidth="1" max="17" min="17" width="21"/>
  </cols>
  <sheetData>
    <row r="1" spans="1:17">
      <c r="A1" s="1" t="s">
        <v>505</v>
      </c>
      <c r="C1" s="2" t="s">
        <v>506</v>
      </c>
      <c r="D1" s="2" t="s">
        <v>507</v>
      </c>
      <c r="F1" s="2" t="s">
        <v>508</v>
      </c>
      <c r="G1" s="2" t="s">
        <v>509</v>
      </c>
      <c r="H1" s="2" t="s">
        <v>510</v>
      </c>
      <c r="I1" s="2" t="s">
        <v>511</v>
      </c>
      <c r="J1" s="2" t="s">
        <v>512</v>
      </c>
      <c r="K1" s="2" t="s">
        <v>513</v>
      </c>
      <c r="L1" s="2" t="s">
        <v>514</v>
      </c>
      <c r="M1" s="2" t="s">
        <v>515</v>
      </c>
      <c r="N1" s="2" t="s">
        <v>516</v>
      </c>
      <c r="O1" s="2" t="s">
        <v>358</v>
      </c>
      <c r="P1" s="2" t="s">
        <v>395</v>
      </c>
      <c r="Q1" s="2" t="s">
        <v>517</v>
      </c>
    </row>
    <row r="2" spans="1:17">
      <c r="A2" s="3" t="s">
        <v>397</v>
      </c>
    </row>
    <row r="3" spans="1:17">
      <c r="A3" s="4" t="s">
        <v>363</v>
      </c>
      <c r="N3" s="4" t="s">
        <v>364</v>
      </c>
    </row>
    <row r="4" spans="1:17">
      <c r="A4" s="4" t="s">
        <v>518</v>
      </c>
      <c r="L4" s="6" t="n">
        <v>1</v>
      </c>
      <c r="M4" s="6" t="n">
        <v>5</v>
      </c>
      <c r="N4" s="6" t="n">
        <v>2</v>
      </c>
    </row>
    <row r="5" spans="1:17">
      <c r="A5" s="4" t="s">
        <v>519</v>
      </c>
      <c r="M5" s="6" t="n">
        <v>1</v>
      </c>
      <c r="N5" s="6" t="n">
        <v>1</v>
      </c>
    </row>
    <row r="6" spans="1:17">
      <c r="A6" s="4" t="s">
        <v>520</v>
      </c>
      <c r="L6" s="6" t="n">
        <v>1</v>
      </c>
      <c r="M6" s="6" t="n">
        <v>1</v>
      </c>
      <c r="N6" s="6" t="n">
        <v>1</v>
      </c>
    </row>
    <row r="7" spans="1:17">
      <c r="A7" s="4" t="s">
        <v>521</v>
      </c>
      <c r="D7" s="7" t="n">
        <v>30597</v>
      </c>
      <c r="G7" s="7" t="n">
        <v>16367</v>
      </c>
      <c r="L7" s="7" t="n">
        <v>30597</v>
      </c>
      <c r="M7" s="7" t="n">
        <v>16367</v>
      </c>
      <c r="N7" s="7" t="n">
        <v>36682</v>
      </c>
    </row>
    <row r="8" spans="1:17">
      <c r="A8" s="4" t="s">
        <v>522</v>
      </c>
      <c r="G8" s="6" t="n">
        <v>372</v>
      </c>
      <c r="L8" s="7" t="n">
        <v>900</v>
      </c>
      <c r="N8" s="6" t="n">
        <v>2297</v>
      </c>
    </row>
    <row r="9" spans="1:17">
      <c r="A9" s="4" t="s">
        <v>523</v>
      </c>
      <c r="D9" s="6" t="n">
        <v>486</v>
      </c>
    </row>
    <row r="10" spans="1:17">
      <c r="A10" s="4" t="s">
        <v>524</v>
      </c>
      <c r="D10" s="6" t="n">
        <v>4300</v>
      </c>
      <c r="G10" s="6" t="n">
        <v>950</v>
      </c>
      <c r="N10" s="6" t="n">
        <v>2150</v>
      </c>
    </row>
    <row r="11" spans="1:17">
      <c r="A11" s="4" t="s">
        <v>525</v>
      </c>
      <c r="D11" s="6" t="n">
        <v>35383</v>
      </c>
      <c r="G11" s="6" t="n">
        <v>17317</v>
      </c>
      <c r="N11" s="6" t="n">
        <v>38832</v>
      </c>
    </row>
    <row r="12" spans="1:17">
      <c r="A12" s="3" t="s">
        <v>526</v>
      </c>
    </row>
    <row r="13" spans="1:17">
      <c r="A13" s="4" t="s">
        <v>44</v>
      </c>
      <c r="D13" s="6" t="n">
        <v>2604</v>
      </c>
      <c r="G13" s="6" t="n">
        <v>1633</v>
      </c>
      <c r="N13" s="6" t="n">
        <v>5853</v>
      </c>
    </row>
    <row r="14" spans="1:17">
      <c r="A14" s="4" t="s">
        <v>527</v>
      </c>
      <c r="D14" s="6" t="n">
        <v>3639</v>
      </c>
      <c r="G14" s="6" t="n">
        <v>305</v>
      </c>
      <c r="N14" s="6" t="n">
        <v>1527</v>
      </c>
    </row>
    <row r="15" spans="1:17">
      <c r="A15" s="4" t="s">
        <v>68</v>
      </c>
      <c r="D15" s="6" t="n">
        <v>-4350</v>
      </c>
      <c r="G15" s="6" t="n">
        <v>-525</v>
      </c>
      <c r="N15" s="6" t="n">
        <v>-2865</v>
      </c>
    </row>
    <row r="16" spans="1:17">
      <c r="A16" s="4" t="s">
        <v>528</v>
      </c>
      <c r="D16" s="6" t="n">
        <v>1893</v>
      </c>
      <c r="G16" s="6" t="n">
        <v>1413</v>
      </c>
      <c r="N16" s="6" t="n">
        <v>4515</v>
      </c>
    </row>
    <row r="17" spans="1:17">
      <c r="A17" s="4" t="s">
        <v>529</v>
      </c>
      <c r="D17" s="6" t="n">
        <v>3000</v>
      </c>
      <c r="G17" s="6" t="n">
        <v>2926</v>
      </c>
      <c r="N17" s="6" t="n">
        <v>4250</v>
      </c>
    </row>
    <row r="18" spans="1:17">
      <c r="A18" s="4" t="s">
        <v>530</v>
      </c>
      <c r="D18" s="6" t="n">
        <v>1290</v>
      </c>
      <c r="G18" s="6" t="n">
        <v>298</v>
      </c>
      <c r="N18" s="6" t="n">
        <v>660</v>
      </c>
    </row>
    <row r="19" spans="1:17">
      <c r="A19" s="4" t="s">
        <v>531</v>
      </c>
      <c r="D19" s="6" t="n">
        <v>4100</v>
      </c>
      <c r="G19" s="6" t="n">
        <v>990</v>
      </c>
      <c r="N19" s="6" t="n">
        <v>6850</v>
      </c>
    </row>
    <row r="20" spans="1:17">
      <c r="A20" s="4" t="s">
        <v>52</v>
      </c>
      <c r="D20" s="6" t="n">
        <v>31330</v>
      </c>
      <c r="G20" s="6" t="n">
        <v>19835</v>
      </c>
      <c r="N20" s="6" t="n">
        <v>46722</v>
      </c>
    </row>
    <row r="21" spans="1:17">
      <c r="A21" s="4" t="s">
        <v>532</v>
      </c>
      <c r="D21" s="6" t="n">
        <v>-6230</v>
      </c>
      <c r="G21" s="6" t="n">
        <v>-8145</v>
      </c>
      <c r="N21" s="6" t="n">
        <v>-13883</v>
      </c>
    </row>
    <row r="22" spans="1:17">
      <c r="A22" s="4" t="s">
        <v>533</v>
      </c>
      <c r="N22" s="6" t="n">
        <v>-10282</v>
      </c>
    </row>
    <row r="23" spans="1:17">
      <c r="A23" s="4" t="s">
        <v>525</v>
      </c>
      <c r="D23" s="7" t="n">
        <v>35383</v>
      </c>
      <c r="G23" s="7" t="n">
        <v>17317</v>
      </c>
      <c r="N23" s="7" t="n">
        <v>38832</v>
      </c>
    </row>
    <row r="24" spans="1:17">
      <c r="A24" s="4" t="s">
        <v>534</v>
      </c>
    </row>
    <row r="25" spans="1:17">
      <c r="A25" s="3" t="s">
        <v>397</v>
      </c>
    </row>
    <row r="26" spans="1:17">
      <c r="A26" s="4" t="s">
        <v>535</v>
      </c>
      <c r="L26" s="4" t="s">
        <v>536</v>
      </c>
      <c r="M26" s="4" t="s">
        <v>537</v>
      </c>
      <c r="N26" s="4" t="s">
        <v>538</v>
      </c>
    </row>
    <row r="27" spans="1:17">
      <c r="A27" s="4" t="s">
        <v>539</v>
      </c>
    </row>
    <row r="28" spans="1:17">
      <c r="A28" s="3" t="s">
        <v>397</v>
      </c>
    </row>
    <row r="29" spans="1:17">
      <c r="A29" s="4" t="s">
        <v>535</v>
      </c>
      <c r="L29" s="4" t="s">
        <v>540</v>
      </c>
      <c r="M29" s="4" t="s">
        <v>540</v>
      </c>
      <c r="N29" s="4" t="s">
        <v>541</v>
      </c>
    </row>
    <row r="30" spans="1:17">
      <c r="A30" s="4" t="s">
        <v>399</v>
      </c>
    </row>
    <row r="31" spans="1:17">
      <c r="A31" s="3" t="s">
        <v>397</v>
      </c>
    </row>
    <row r="32" spans="1:17">
      <c r="A32" s="4" t="s">
        <v>379</v>
      </c>
      <c r="L32" s="4" t="s">
        <v>400</v>
      </c>
    </row>
    <row r="33" spans="1:17">
      <c r="A33" s="4" t="s">
        <v>363</v>
      </c>
      <c r="C33" s="4" t="s">
        <v>401</v>
      </c>
    </row>
    <row r="34" spans="1:17">
      <c r="A34" s="4" t="s">
        <v>518</v>
      </c>
      <c r="C34" s="6" t="n">
        <v>11</v>
      </c>
    </row>
    <row r="35" spans="1:17">
      <c r="A35" s="4" t="s">
        <v>542</v>
      </c>
      <c r="C35" s="6" t="n">
        <v>2</v>
      </c>
    </row>
    <row r="36" spans="1:17">
      <c r="A36" s="4" t="s">
        <v>543</v>
      </c>
      <c r="C36" s="4" t="s">
        <v>474</v>
      </c>
    </row>
    <row r="37" spans="1:17">
      <c r="A37" s="4" t="s">
        <v>544</v>
      </c>
    </row>
    <row r="38" spans="1:17">
      <c r="A38" s="3" t="s">
        <v>397</v>
      </c>
    </row>
    <row r="39" spans="1:17">
      <c r="A39" s="4" t="s">
        <v>545</v>
      </c>
      <c r="C39" s="7" t="n">
        <v>150</v>
      </c>
    </row>
    <row r="40" spans="1:17">
      <c r="A40" s="4" t="s">
        <v>546</v>
      </c>
    </row>
    <row r="41" spans="1:17">
      <c r="A41" s="3" t="s">
        <v>397</v>
      </c>
    </row>
    <row r="42" spans="1:17">
      <c r="A42" s="4" t="s">
        <v>545</v>
      </c>
      <c r="C42" s="7" t="n">
        <v>150</v>
      </c>
    </row>
    <row r="43" spans="1:17">
      <c r="A43" s="4" t="s">
        <v>377</v>
      </c>
    </row>
    <row r="44" spans="1:17">
      <c r="A44" s="3" t="s">
        <v>397</v>
      </c>
    </row>
    <row r="45" spans="1:17">
      <c r="A45" s="4" t="s">
        <v>379</v>
      </c>
      <c r="L45" s="4" t="s">
        <v>380</v>
      </c>
    </row>
    <row r="46" spans="1:17">
      <c r="A46" s="4" t="s">
        <v>381</v>
      </c>
      <c r="D46" s="6" t="n">
        <v>45</v>
      </c>
    </row>
    <row r="47" spans="1:17">
      <c r="A47" s="4" t="s">
        <v>382</v>
      </c>
      <c r="D47" s="6" t="n">
        <v>11</v>
      </c>
    </row>
    <row r="48" spans="1:17">
      <c r="A48" s="4" t="s">
        <v>363</v>
      </c>
      <c r="D48" s="4" t="s">
        <v>378</v>
      </c>
    </row>
    <row r="49" spans="1:17">
      <c r="A49" s="4" t="s">
        <v>545</v>
      </c>
      <c r="D49" s="7" t="n">
        <v>18900</v>
      </c>
    </row>
    <row r="50" spans="1:17">
      <c r="A50" s="4" t="s">
        <v>467</v>
      </c>
      <c r="D50" s="7" t="n">
        <v>23600</v>
      </c>
    </row>
    <row r="51" spans="1:17">
      <c r="A51" s="4" t="s">
        <v>543</v>
      </c>
      <c r="D51" s="4" t="s">
        <v>371</v>
      </c>
    </row>
    <row r="52" spans="1:17">
      <c r="A52" s="4" t="s">
        <v>521</v>
      </c>
      <c r="D52" s="7" t="n">
        <v>22900</v>
      </c>
    </row>
    <row r="53" spans="1:17">
      <c r="A53" s="4" t="s">
        <v>522</v>
      </c>
      <c r="D53" s="6" t="n">
        <v>700</v>
      </c>
    </row>
    <row r="54" spans="1:17">
      <c r="A54" s="4" t="s">
        <v>523</v>
      </c>
      <c r="D54" s="6" t="n">
        <v>500</v>
      </c>
    </row>
    <row r="55" spans="1:17">
      <c r="A55" s="4" t="s">
        <v>524</v>
      </c>
      <c r="D55" s="6" t="n">
        <v>4000</v>
      </c>
    </row>
    <row r="56" spans="1:17">
      <c r="A56" s="4" t="s">
        <v>547</v>
      </c>
    </row>
    <row r="57" spans="1:17">
      <c r="A57" s="3" t="s">
        <v>397</v>
      </c>
    </row>
    <row r="58" spans="1:17">
      <c r="A58" s="4" t="s">
        <v>363</v>
      </c>
      <c r="G58" s="4" t="s">
        <v>384</v>
      </c>
      <c r="O58" s="4" t="s">
        <v>375</v>
      </c>
    </row>
    <row r="59" spans="1:17">
      <c r="A59" s="4" t="s">
        <v>545</v>
      </c>
      <c r="G59" s="7" t="n">
        <v>8600</v>
      </c>
    </row>
    <row r="60" spans="1:17">
      <c r="A60" s="4" t="s">
        <v>385</v>
      </c>
      <c r="G60" s="6" t="n">
        <v>2</v>
      </c>
    </row>
    <row r="61" spans="1:17">
      <c r="A61" s="4" t="s">
        <v>386</v>
      </c>
      <c r="G61" s="4" t="s">
        <v>387</v>
      </c>
    </row>
    <row r="62" spans="1:17">
      <c r="A62" s="4" t="s">
        <v>521</v>
      </c>
      <c r="B62" s="4" t="s">
        <v>548</v>
      </c>
      <c r="D62" s="6" t="n">
        <v>18427</v>
      </c>
    </row>
    <row r="63" spans="1:17">
      <c r="A63" s="4" t="s">
        <v>523</v>
      </c>
      <c r="B63" s="4" t="s">
        <v>548</v>
      </c>
      <c r="D63" s="6" t="n">
        <v>486</v>
      </c>
    </row>
    <row r="64" spans="1:17">
      <c r="A64" s="4" t="s">
        <v>524</v>
      </c>
      <c r="D64" s="6" t="n">
        <v>4000</v>
      </c>
      <c r="E64" s="4" t="s">
        <v>548</v>
      </c>
      <c r="G64" s="7" t="n">
        <v>400</v>
      </c>
    </row>
    <row r="65" spans="1:17">
      <c r="A65" s="4" t="s">
        <v>525</v>
      </c>
      <c r="B65" s="4" t="s">
        <v>548</v>
      </c>
      <c r="D65" s="6" t="n">
        <v>22913</v>
      </c>
    </row>
    <row r="66" spans="1:17">
      <c r="A66" s="3" t="s">
        <v>526</v>
      </c>
    </row>
    <row r="67" spans="1:17">
      <c r="A67" s="4" t="s">
        <v>44</v>
      </c>
      <c r="B67" s="4" t="s">
        <v>548</v>
      </c>
      <c r="D67" s="6" t="n">
        <v>1907</v>
      </c>
    </row>
    <row r="68" spans="1:17">
      <c r="A68" s="4" t="s">
        <v>527</v>
      </c>
      <c r="B68" s="4" t="s">
        <v>548</v>
      </c>
      <c r="D68" s="6" t="n">
        <v>611</v>
      </c>
    </row>
    <row r="69" spans="1:17">
      <c r="A69" s="4" t="s">
        <v>68</v>
      </c>
      <c r="B69" s="4" t="s">
        <v>548</v>
      </c>
      <c r="D69" s="6" t="n">
        <v>-1504</v>
      </c>
    </row>
    <row r="70" spans="1:17">
      <c r="A70" s="4" t="s">
        <v>528</v>
      </c>
      <c r="B70" s="4" t="s">
        <v>548</v>
      </c>
      <c r="D70" s="6" t="n">
        <v>1014</v>
      </c>
    </row>
    <row r="71" spans="1:17">
      <c r="A71" s="4" t="s">
        <v>529</v>
      </c>
      <c r="B71" s="4" t="s">
        <v>548</v>
      </c>
      <c r="D71" s="6" t="n">
        <v>1500</v>
      </c>
    </row>
    <row r="72" spans="1:17">
      <c r="A72" s="4" t="s">
        <v>530</v>
      </c>
      <c r="B72" s="4" t="s">
        <v>548</v>
      </c>
      <c r="D72" s="6" t="n">
        <v>590</v>
      </c>
    </row>
    <row r="73" spans="1:17">
      <c r="A73" s="4" t="s">
        <v>531</v>
      </c>
      <c r="B73" s="4" t="s">
        <v>548</v>
      </c>
      <c r="D73" s="6" t="n">
        <v>2500</v>
      </c>
    </row>
    <row r="74" spans="1:17">
      <c r="A74" s="4" t="s">
        <v>52</v>
      </c>
      <c r="B74" s="4" t="s">
        <v>548</v>
      </c>
      <c r="D74" s="6" t="n">
        <v>17309</v>
      </c>
    </row>
    <row r="75" spans="1:17">
      <c r="A75" s="4" t="s">
        <v>532</v>
      </c>
      <c r="B75" s="4" t="s">
        <v>548</v>
      </c>
      <c r="D75" s="6" t="n">
        <v>0</v>
      </c>
    </row>
    <row r="76" spans="1:17">
      <c r="A76" s="4" t="s">
        <v>525</v>
      </c>
      <c r="B76" s="4" t="s">
        <v>548</v>
      </c>
      <c r="D76" s="6" t="n">
        <v>22913</v>
      </c>
    </row>
    <row r="77" spans="1:17">
      <c r="A77" s="4" t="s">
        <v>549</v>
      </c>
    </row>
    <row r="78" spans="1:17">
      <c r="A78" s="3" t="s">
        <v>397</v>
      </c>
    </row>
    <row r="79" spans="1:17">
      <c r="A79" s="4" t="s">
        <v>521</v>
      </c>
      <c r="D79" s="6" t="n">
        <v>12170</v>
      </c>
    </row>
    <row r="80" spans="1:17">
      <c r="A80" s="4" t="s">
        <v>523</v>
      </c>
      <c r="D80" s="6" t="n">
        <v>0</v>
      </c>
    </row>
    <row r="81" spans="1:17">
      <c r="A81" s="4" t="s">
        <v>524</v>
      </c>
      <c r="D81" s="6" t="n">
        <v>300</v>
      </c>
    </row>
    <row r="82" spans="1:17">
      <c r="A82" s="4" t="s">
        <v>525</v>
      </c>
      <c r="D82" s="6" t="n">
        <v>12470</v>
      </c>
    </row>
    <row r="83" spans="1:17">
      <c r="A83" s="3" t="s">
        <v>526</v>
      </c>
    </row>
    <row r="84" spans="1:17">
      <c r="A84" s="4" t="s">
        <v>44</v>
      </c>
      <c r="D84" s="6" t="n">
        <v>697</v>
      </c>
    </row>
    <row r="85" spans="1:17">
      <c r="A85" s="4" t="s">
        <v>527</v>
      </c>
      <c r="D85" s="6" t="n">
        <v>3028</v>
      </c>
    </row>
    <row r="86" spans="1:17">
      <c r="A86" s="4" t="s">
        <v>68</v>
      </c>
      <c r="D86" s="6" t="n">
        <v>-2846</v>
      </c>
    </row>
    <row r="87" spans="1:17">
      <c r="A87" s="4" t="s">
        <v>528</v>
      </c>
      <c r="D87" s="6" t="n">
        <v>879</v>
      </c>
    </row>
    <row r="88" spans="1:17">
      <c r="A88" s="4" t="s">
        <v>529</v>
      </c>
      <c r="D88" s="6" t="n">
        <v>1500</v>
      </c>
    </row>
    <row r="89" spans="1:17">
      <c r="A89" s="4" t="s">
        <v>530</v>
      </c>
      <c r="D89" s="6" t="n">
        <v>700</v>
      </c>
    </row>
    <row r="90" spans="1:17">
      <c r="A90" s="4" t="s">
        <v>531</v>
      </c>
      <c r="D90" s="6" t="n">
        <v>1600</v>
      </c>
    </row>
    <row r="91" spans="1:17">
      <c r="A91" s="4" t="s">
        <v>52</v>
      </c>
      <c r="D91" s="6" t="n">
        <v>14021</v>
      </c>
    </row>
    <row r="92" spans="1:17">
      <c r="A92" s="4" t="s">
        <v>532</v>
      </c>
      <c r="D92" s="6" t="n">
        <v>-6230</v>
      </c>
    </row>
    <row r="93" spans="1:17">
      <c r="A93" s="4" t="s">
        <v>525</v>
      </c>
      <c r="D93" s="7" t="n">
        <v>12470</v>
      </c>
    </row>
    <row r="94" spans="1:17">
      <c r="A94" s="4" t="s">
        <v>402</v>
      </c>
    </row>
    <row r="95" spans="1:17">
      <c r="A95" s="3" t="s">
        <v>397</v>
      </c>
    </row>
    <row r="96" spans="1:17">
      <c r="A96" s="4" t="s">
        <v>379</v>
      </c>
      <c r="L96" s="4" t="s">
        <v>403</v>
      </c>
    </row>
    <row r="97" spans="1:17">
      <c r="A97" s="4" t="s">
        <v>363</v>
      </c>
      <c r="F97" s="4" t="s">
        <v>404</v>
      </c>
    </row>
    <row r="98" spans="1:17">
      <c r="A98" s="4" t="s">
        <v>518</v>
      </c>
      <c r="F98" s="6" t="n">
        <v>4</v>
      </c>
    </row>
    <row r="99" spans="1:17">
      <c r="A99" s="4" t="s">
        <v>545</v>
      </c>
      <c r="F99" s="7" t="n">
        <v>7300</v>
      </c>
    </row>
    <row r="100" spans="1:17">
      <c r="A100" s="4" t="s">
        <v>542</v>
      </c>
      <c r="F100" s="6" t="n">
        <v>2</v>
      </c>
    </row>
    <row r="101" spans="1:17">
      <c r="A101" s="4" t="s">
        <v>524</v>
      </c>
      <c r="F101" s="7" t="n">
        <v>400</v>
      </c>
    </row>
    <row r="102" spans="1:17">
      <c r="A102" s="4" t="s">
        <v>550</v>
      </c>
    </row>
    <row r="103" spans="1:17">
      <c r="A103" s="3" t="s">
        <v>397</v>
      </c>
    </row>
    <row r="104" spans="1:17">
      <c r="A104" s="4" t="s">
        <v>551</v>
      </c>
      <c r="F104" s="6" t="n">
        <v>200</v>
      </c>
    </row>
    <row r="105" spans="1:17">
      <c r="A105" s="4" t="s">
        <v>552</v>
      </c>
    </row>
    <row r="106" spans="1:17">
      <c r="A106" s="3" t="s">
        <v>397</v>
      </c>
    </row>
    <row r="107" spans="1:17">
      <c r="A107" s="4" t="s">
        <v>551</v>
      </c>
      <c r="F107" s="7" t="n">
        <v>200</v>
      </c>
    </row>
    <row r="108" spans="1:17">
      <c r="A108" s="4" t="s">
        <v>405</v>
      </c>
    </row>
    <row r="109" spans="1:17">
      <c r="A109" s="3" t="s">
        <v>397</v>
      </c>
    </row>
    <row r="110" spans="1:17">
      <c r="A110" s="4" t="s">
        <v>379</v>
      </c>
      <c r="L110" s="4" t="s">
        <v>406</v>
      </c>
    </row>
    <row r="111" spans="1:17">
      <c r="A111" s="4" t="s">
        <v>363</v>
      </c>
      <c r="P111" s="4" t="s">
        <v>404</v>
      </c>
      <c r="Q111" s="4" t="s">
        <v>404</v>
      </c>
    </row>
    <row r="112" spans="1:17">
      <c r="A112" s="4" t="s">
        <v>518</v>
      </c>
      <c r="K112" s="6" t="n">
        <v>17</v>
      </c>
    </row>
    <row r="113" spans="1:17">
      <c r="A113" s="4" t="s">
        <v>545</v>
      </c>
      <c r="K113" s="7" t="n">
        <v>10700</v>
      </c>
    </row>
    <row r="114" spans="1:17">
      <c r="A114" s="4" t="s">
        <v>542</v>
      </c>
      <c r="K114" s="6" t="n">
        <v>2</v>
      </c>
    </row>
    <row r="115" spans="1:17">
      <c r="A115" s="4" t="s">
        <v>524</v>
      </c>
      <c r="Q115" s="7" t="n">
        <v>500</v>
      </c>
    </row>
    <row r="116" spans="1:17">
      <c r="A116" s="4" t="s">
        <v>553</v>
      </c>
    </row>
    <row r="117" spans="1:17">
      <c r="A117" s="3" t="s">
        <v>397</v>
      </c>
    </row>
    <row r="118" spans="1:17">
      <c r="A118" s="4" t="s">
        <v>551</v>
      </c>
      <c r="K118" s="7" t="n">
        <v>250</v>
      </c>
    </row>
    <row r="119" spans="1:17">
      <c r="A119" s="4" t="s">
        <v>554</v>
      </c>
    </row>
    <row r="120" spans="1:17">
      <c r="A120" s="3" t="s">
        <v>397</v>
      </c>
    </row>
    <row r="121" spans="1:17">
      <c r="A121" s="4" t="s">
        <v>551</v>
      </c>
      <c r="K121" s="7" t="n">
        <v>250</v>
      </c>
    </row>
    <row r="122" spans="1:17">
      <c r="A122" s="4" t="s">
        <v>407</v>
      </c>
    </row>
    <row r="123" spans="1:17">
      <c r="A123" s="3" t="s">
        <v>397</v>
      </c>
    </row>
    <row r="124" spans="1:17">
      <c r="A124" s="4" t="s">
        <v>379</v>
      </c>
      <c r="L124" s="4" t="s">
        <v>408</v>
      </c>
    </row>
    <row r="125" spans="1:17">
      <c r="A125" s="4" t="s">
        <v>363</v>
      </c>
      <c r="J125" s="4" t="s">
        <v>404</v>
      </c>
    </row>
    <row r="126" spans="1:17">
      <c r="A126" s="4" t="s">
        <v>518</v>
      </c>
      <c r="J126" s="6" t="n">
        <v>4</v>
      </c>
    </row>
    <row r="127" spans="1:17">
      <c r="A127" s="4" t="s">
        <v>545</v>
      </c>
      <c r="J127" s="7" t="n">
        <v>2300</v>
      </c>
    </row>
    <row r="128" spans="1:17">
      <c r="A128" s="4" t="s">
        <v>542</v>
      </c>
      <c r="J128" s="6" t="n">
        <v>2</v>
      </c>
    </row>
    <row r="129" spans="1:17">
      <c r="A129" s="4" t="s">
        <v>524</v>
      </c>
      <c r="J129" s="7" t="n">
        <v>250</v>
      </c>
    </row>
    <row r="130" spans="1:17">
      <c r="A130" s="4" t="s">
        <v>555</v>
      </c>
    </row>
    <row r="131" spans="1:17">
      <c r="A131" s="3" t="s">
        <v>397</v>
      </c>
    </row>
    <row r="132" spans="1:17">
      <c r="A132" s="4" t="s">
        <v>551</v>
      </c>
      <c r="J132" s="6" t="n">
        <v>125</v>
      </c>
    </row>
    <row r="133" spans="1:17">
      <c r="A133" s="4" t="s">
        <v>556</v>
      </c>
    </row>
    <row r="134" spans="1:17">
      <c r="A134" s="3" t="s">
        <v>397</v>
      </c>
    </row>
    <row r="135" spans="1:17">
      <c r="A135" s="4" t="s">
        <v>551</v>
      </c>
      <c r="J135" s="7" t="n">
        <v>125</v>
      </c>
    </row>
    <row r="136" spans="1:17">
      <c r="A136" s="4" t="s">
        <v>409</v>
      </c>
    </row>
    <row r="137" spans="1:17">
      <c r="A137" s="3" t="s">
        <v>397</v>
      </c>
    </row>
    <row r="138" spans="1:17">
      <c r="A138" s="4" t="s">
        <v>379</v>
      </c>
      <c r="L138" s="4" t="s">
        <v>410</v>
      </c>
    </row>
    <row r="139" spans="1:17">
      <c r="A139" s="4" t="s">
        <v>363</v>
      </c>
      <c r="I139" s="4" t="s">
        <v>411</v>
      </c>
    </row>
    <row r="140" spans="1:17">
      <c r="A140" s="4" t="s">
        <v>518</v>
      </c>
      <c r="I140" s="6" t="n">
        <v>9</v>
      </c>
    </row>
    <row r="141" spans="1:17">
      <c r="A141" s="4" t="s">
        <v>545</v>
      </c>
      <c r="I141" s="7" t="n">
        <v>15800</v>
      </c>
    </row>
    <row r="142" spans="1:17">
      <c r="A142" s="4" t="s">
        <v>542</v>
      </c>
      <c r="I142" s="6" t="n">
        <v>2</v>
      </c>
    </row>
    <row r="143" spans="1:17">
      <c r="A143" s="4" t="s">
        <v>524</v>
      </c>
      <c r="I143" s="7" t="n">
        <v>500</v>
      </c>
    </row>
    <row r="144" spans="1:17">
      <c r="A144" s="4" t="s">
        <v>557</v>
      </c>
    </row>
    <row r="145" spans="1:17">
      <c r="A145" s="3" t="s">
        <v>397</v>
      </c>
    </row>
    <row r="146" spans="1:17">
      <c r="A146" s="4" t="s">
        <v>551</v>
      </c>
      <c r="I146" s="6" t="n">
        <v>250</v>
      </c>
    </row>
    <row r="147" spans="1:17">
      <c r="A147" s="4" t="s">
        <v>558</v>
      </c>
    </row>
    <row r="148" spans="1:17">
      <c r="A148" s="3" t="s">
        <v>397</v>
      </c>
    </row>
    <row r="149" spans="1:17">
      <c r="A149" s="4" t="s">
        <v>551</v>
      </c>
      <c r="I149" s="7" t="n">
        <v>250</v>
      </c>
    </row>
    <row r="150" spans="1:17">
      <c r="A150" s="4" t="s">
        <v>412</v>
      </c>
    </row>
    <row r="151" spans="1:17">
      <c r="A151" s="3" t="s">
        <v>397</v>
      </c>
    </row>
    <row r="152" spans="1:17">
      <c r="A152" s="4" t="s">
        <v>379</v>
      </c>
      <c r="L152" s="4" t="s">
        <v>413</v>
      </c>
    </row>
    <row r="153" spans="1:17">
      <c r="A153" s="4" t="s">
        <v>363</v>
      </c>
      <c r="H153" s="4" t="s">
        <v>404</v>
      </c>
    </row>
    <row r="154" spans="1:17">
      <c r="A154" s="4" t="s">
        <v>518</v>
      </c>
      <c r="H154" s="6" t="n">
        <v>9</v>
      </c>
    </row>
    <row r="155" spans="1:17">
      <c r="A155" s="4" t="s">
        <v>545</v>
      </c>
      <c r="H155" s="7" t="n">
        <v>4000</v>
      </c>
    </row>
    <row r="156" spans="1:17">
      <c r="A156" s="4" t="s">
        <v>542</v>
      </c>
      <c r="H156" s="6" t="n">
        <v>2</v>
      </c>
    </row>
    <row r="157" spans="1:17">
      <c r="A157" s="4" t="s">
        <v>559</v>
      </c>
      <c r="H157" s="6" t="n">
        <v>2</v>
      </c>
    </row>
    <row r="158" spans="1:17">
      <c r="A158" s="4" t="s">
        <v>524</v>
      </c>
      <c r="H158" s="7" t="n">
        <v>500</v>
      </c>
    </row>
    <row r="159" spans="1:17">
      <c r="A159" s="4" t="s">
        <v>560</v>
      </c>
    </row>
    <row r="160" spans="1:17">
      <c r="A160" s="3" t="s">
        <v>397</v>
      </c>
    </row>
    <row r="161" spans="1:17">
      <c r="A161" s="4" t="s">
        <v>551</v>
      </c>
      <c r="H161" s="6" t="n">
        <v>250</v>
      </c>
    </row>
    <row r="162" spans="1:17">
      <c r="A162" s="4" t="s">
        <v>561</v>
      </c>
    </row>
    <row r="163" spans="1:17">
      <c r="A163" s="3" t="s">
        <v>397</v>
      </c>
    </row>
    <row r="164" spans="1:17">
      <c r="A164" s="4" t="s">
        <v>551</v>
      </c>
      <c r="H164" s="7" t="n">
        <v>250</v>
      </c>
    </row>
    <row r="165" spans="1:17">
      <c r="A165" s="4" t="s">
        <v>562</v>
      </c>
    </row>
    <row r="166" spans="1:17">
      <c r="A166" s="3" t="s">
        <v>397</v>
      </c>
    </row>
    <row r="167" spans="1:17">
      <c r="A167" s="4" t="s">
        <v>518</v>
      </c>
      <c r="M167" s="6" t="n">
        <v>5</v>
      </c>
    </row>
    <row r="168" spans="1:17">
      <c r="A168" s="4" t="s">
        <v>545</v>
      </c>
      <c r="M168" s="7" t="n">
        <v>1000</v>
      </c>
    </row>
    <row r="169" spans="1:17">
      <c r="A169" s="4" t="s">
        <v>467</v>
      </c>
      <c r="M169" s="6" t="n">
        <v>850</v>
      </c>
    </row>
    <row r="170" spans="1:17">
      <c r="A170" s="4" t="s">
        <v>524</v>
      </c>
      <c r="M170" s="7" t="n">
        <v>150</v>
      </c>
    </row>
    <row r="171" spans="1:17">
      <c r="A171" s="4" t="s">
        <v>563</v>
      </c>
    </row>
    <row r="172" spans="1:17">
      <c r="A172" s="3" t="s">
        <v>397</v>
      </c>
    </row>
    <row r="173" spans="1:17">
      <c r="A173" s="4" t="s">
        <v>543</v>
      </c>
      <c r="M173" s="4" t="s">
        <v>564</v>
      </c>
    </row>
    <row r="174" spans="1:17"/>
    <row r="175" spans="1:17">
      <c r="A175" s="4" t="s">
        <v>548</v>
      </c>
      <c r="B175" s="4" t="s">
        <v>565</v>
      </c>
    </row>
  </sheetData>
  <mergeCells count="4">
    <mergeCell ref="A1:B1"/>
    <mergeCell ref="D1:E1"/>
    <mergeCell ref="A174:P174"/>
    <mergeCell ref="B175:P1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32"/>
    <col customWidth="1" max="3" min="3" width="32"/>
    <col customWidth="1" max="4" min="4" width="32"/>
  </cols>
  <sheetData>
    <row r="1" spans="1:4">
      <c r="A1" s="1" t="s">
        <v>566</v>
      </c>
      <c r="B1" s="2" t="s">
        <v>1</v>
      </c>
    </row>
    <row r="2" spans="1:4">
      <c r="B2" s="2" t="s">
        <v>567</v>
      </c>
      <c r="C2" s="2" t="s">
        <v>568</v>
      </c>
      <c r="D2" s="2" t="s">
        <v>569</v>
      </c>
    </row>
    <row r="3" spans="1:4">
      <c r="A3" s="3" t="s">
        <v>397</v>
      </c>
    </row>
    <row r="4" spans="1:4">
      <c r="A4" s="4" t="s">
        <v>570</v>
      </c>
      <c r="B4" s="6" t="n">
        <v>4</v>
      </c>
      <c r="C4" s="6" t="n">
        <v>3</v>
      </c>
      <c r="D4" s="6" t="n">
        <v>2</v>
      </c>
    </row>
    <row r="5" spans="1:4">
      <c r="A5" s="4" t="s">
        <v>571</v>
      </c>
      <c r="B5" s="4" t="s">
        <v>366</v>
      </c>
    </row>
    <row r="6" spans="1:4">
      <c r="A6" s="4" t="s">
        <v>572</v>
      </c>
      <c r="B6" s="7" t="n">
        <v>196</v>
      </c>
      <c r="C6" s="7" t="n">
        <v>224</v>
      </c>
      <c r="D6" s="7" t="n">
        <v>56</v>
      </c>
    </row>
    <row r="7" spans="1:4">
      <c r="A7" s="4" t="s">
        <v>363</v>
      </c>
      <c r="D7" s="4" t="s">
        <v>364</v>
      </c>
    </row>
    <row r="8" spans="1:4">
      <c r="A8" s="4" t="s">
        <v>370</v>
      </c>
    </row>
    <row r="9" spans="1:4">
      <c r="A9" s="3" t="s">
        <v>397</v>
      </c>
    </row>
    <row r="10" spans="1:4">
      <c r="A10" s="4" t="s">
        <v>363</v>
      </c>
      <c r="B10" s="4" t="s">
        <v>366</v>
      </c>
      <c r="C10" s="4" t="s">
        <v>371</v>
      </c>
    </row>
    <row r="11" spans="1:4">
      <c r="A11" s="4" t="s">
        <v>374</v>
      </c>
    </row>
    <row r="12" spans="1:4">
      <c r="A12" s="3" t="s">
        <v>397</v>
      </c>
    </row>
    <row r="13" spans="1:4">
      <c r="A13" s="4" t="s">
        <v>363</v>
      </c>
      <c r="B13" s="4" t="s">
        <v>375</v>
      </c>
      <c r="C13" s="4" t="s">
        <v>3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8</v>
      </c>
      <c r="D2" s="2" t="s">
        <v>2</v>
      </c>
      <c r="E2" s="2" t="s">
        <v>38</v>
      </c>
    </row>
    <row r="3" spans="1:5">
      <c r="A3" s="3" t="s">
        <v>574</v>
      </c>
    </row>
    <row r="4" spans="1:5">
      <c r="A4" s="4" t="s">
        <v>575</v>
      </c>
      <c r="B4" s="7" t="n">
        <v>133943</v>
      </c>
    </row>
    <row r="5" spans="1:5">
      <c r="A5" s="4" t="s">
        <v>576</v>
      </c>
      <c r="B5" s="6" t="n">
        <v>137750</v>
      </c>
      <c r="C5" s="7" t="n">
        <v>133943</v>
      </c>
    </row>
    <row r="6" spans="1:5">
      <c r="A6" s="3" t="s">
        <v>577</v>
      </c>
    </row>
    <row r="7" spans="1:5">
      <c r="A7" s="4" t="s">
        <v>578</v>
      </c>
      <c r="B7" s="6" t="n">
        <v>133943</v>
      </c>
      <c r="C7" s="6" t="n">
        <v>133943</v>
      </c>
      <c r="D7" s="7" t="n">
        <v>137750</v>
      </c>
      <c r="E7" s="7" t="n">
        <v>133943</v>
      </c>
    </row>
    <row r="8" spans="1:5">
      <c r="A8" s="4" t="s">
        <v>579</v>
      </c>
    </row>
    <row r="9" spans="1:5">
      <c r="A9" s="3" t="s">
        <v>574</v>
      </c>
    </row>
    <row r="10" spans="1:5">
      <c r="A10" s="4" t="s">
        <v>575</v>
      </c>
      <c r="B10" s="6" t="n">
        <v>133943</v>
      </c>
      <c r="C10" s="6" t="n">
        <v>102572</v>
      </c>
    </row>
    <row r="11" spans="1:5">
      <c r="A11" s="4" t="s">
        <v>580</v>
      </c>
      <c r="B11" s="6" t="n">
        <v>10659</v>
      </c>
      <c r="C11" s="6" t="n">
        <v>8433</v>
      </c>
    </row>
    <row r="12" spans="1:5">
      <c r="A12" s="4" t="s">
        <v>581</v>
      </c>
      <c r="B12" s="6" t="n">
        <v>-10221</v>
      </c>
      <c r="C12" s="6" t="n">
        <v>-9835</v>
      </c>
    </row>
    <row r="13" spans="1:5">
      <c r="A13" s="4" t="s">
        <v>582</v>
      </c>
      <c r="B13" s="6" t="n">
        <v>11893</v>
      </c>
      <c r="C13" s="6" t="n">
        <v>24770</v>
      </c>
    </row>
    <row r="14" spans="1:5">
      <c r="A14" s="4" t="s">
        <v>583</v>
      </c>
      <c r="B14" s="6" t="n">
        <v>-8934</v>
      </c>
      <c r="C14" s="6" t="n">
        <v>8145</v>
      </c>
    </row>
    <row r="15" spans="1:5">
      <c r="A15" s="4" t="s">
        <v>584</v>
      </c>
      <c r="B15" s="6" t="n">
        <v>6230</v>
      </c>
      <c r="C15" s="6" t="n">
        <v>0</v>
      </c>
    </row>
    <row r="16" spans="1:5">
      <c r="A16" s="4" t="s">
        <v>585</v>
      </c>
      <c r="B16" s="6" t="n">
        <v>3120</v>
      </c>
      <c r="C16" s="6" t="n">
        <v>0</v>
      </c>
    </row>
    <row r="17" spans="1:5">
      <c r="A17" s="4" t="s">
        <v>586</v>
      </c>
      <c r="B17" s="6" t="n">
        <v>-6132</v>
      </c>
      <c r="C17" s="6" t="n">
        <v>0</v>
      </c>
    </row>
    <row r="18" spans="1:5">
      <c r="A18" s="4" t="s">
        <v>587</v>
      </c>
      <c r="B18" s="6" t="n">
        <v>-2870</v>
      </c>
      <c r="C18" s="6" t="n">
        <v>-142</v>
      </c>
    </row>
    <row r="19" spans="1:5">
      <c r="A19" s="4" t="s">
        <v>144</v>
      </c>
      <c r="B19" s="6" t="n">
        <v>62</v>
      </c>
      <c r="C19" s="6" t="n">
        <v>0</v>
      </c>
    </row>
    <row r="20" spans="1:5">
      <c r="A20" s="4" t="s">
        <v>576</v>
      </c>
      <c r="B20" s="6" t="n">
        <v>137750</v>
      </c>
      <c r="C20" s="6" t="n">
        <v>133943</v>
      </c>
    </row>
    <row r="21" spans="1:5">
      <c r="A21" s="3" t="s">
        <v>577</v>
      </c>
    </row>
    <row r="22" spans="1:5">
      <c r="A22" s="4" t="s">
        <v>588</v>
      </c>
      <c r="D22" s="6" t="n">
        <v>51921</v>
      </c>
      <c r="E22" s="6" t="n">
        <v>42624</v>
      </c>
    </row>
    <row r="23" spans="1:5">
      <c r="A23" s="4" t="s">
        <v>589</v>
      </c>
      <c r="D23" s="6" t="n">
        <v>85829</v>
      </c>
      <c r="E23" s="6" t="n">
        <v>91319</v>
      </c>
    </row>
    <row r="24" spans="1:5">
      <c r="A24" s="4" t="s">
        <v>590</v>
      </c>
      <c r="D24" s="6" t="n">
        <v>0</v>
      </c>
      <c r="E24" s="6" t="n">
        <v>0</v>
      </c>
    </row>
    <row r="25" spans="1:5">
      <c r="A25" s="4" t="s">
        <v>591</v>
      </c>
      <c r="D25" s="6" t="n">
        <v>0</v>
      </c>
      <c r="E25" s="6" t="n">
        <v>0</v>
      </c>
    </row>
    <row r="26" spans="1:5">
      <c r="A26" s="4" t="s">
        <v>578</v>
      </c>
      <c r="B26" s="7" t="n">
        <v>137750</v>
      </c>
      <c r="C26" s="7" t="n">
        <v>102572</v>
      </c>
      <c r="D26" s="7" t="n">
        <v>137750</v>
      </c>
      <c r="E26" s="7" t="n">
        <v>133943</v>
      </c>
    </row>
    <row r="27" spans="1:5">
      <c r="A27" s="4" t="s">
        <v>592</v>
      </c>
    </row>
    <row r="28" spans="1:5">
      <c r="A28" s="3" t="s">
        <v>397</v>
      </c>
    </row>
    <row r="29" spans="1:5">
      <c r="A29" s="4" t="s">
        <v>593</v>
      </c>
      <c r="D29" s="4" t="s">
        <v>445</v>
      </c>
    </row>
    <row r="30" spans="1:5">
      <c r="A30" s="4" t="s">
        <v>594</v>
      </c>
    </row>
    <row r="31" spans="1:5">
      <c r="A31" s="3" t="s">
        <v>397</v>
      </c>
    </row>
    <row r="32" spans="1:5">
      <c r="A32" s="4" t="s">
        <v>593</v>
      </c>
      <c r="D32" s="4" t="s">
        <v>595</v>
      </c>
    </row>
    <row r="33" spans="1:5">
      <c r="A33" s="4" t="s">
        <v>596</v>
      </c>
    </row>
    <row r="34" spans="1:5">
      <c r="A34" s="3" t="s">
        <v>397</v>
      </c>
    </row>
    <row r="35" spans="1:5">
      <c r="A35" s="4" t="s">
        <v>597</v>
      </c>
      <c r="D35" s="4" t="s">
        <v>443</v>
      </c>
    </row>
    <row r="36" spans="1:5">
      <c r="A36" s="4" t="s">
        <v>598</v>
      </c>
      <c r="D36" s="4" t="s">
        <v>443</v>
      </c>
    </row>
    <row r="37" spans="1:5">
      <c r="A37" s="4" t="s">
        <v>599</v>
      </c>
      <c r="B37" s="4" t="s">
        <v>600</v>
      </c>
    </row>
    <row r="38" spans="1:5">
      <c r="A38" s="4" t="s">
        <v>601</v>
      </c>
      <c r="B38" s="4" t="s">
        <v>482</v>
      </c>
    </row>
    <row r="39" spans="1:5">
      <c r="A39" s="4" t="s">
        <v>602</v>
      </c>
      <c r="B39" s="4" t="s">
        <v>600</v>
      </c>
    </row>
    <row r="40" spans="1:5">
      <c r="A40" s="4" t="s">
        <v>603</v>
      </c>
    </row>
    <row r="41" spans="1:5">
      <c r="A41" s="3" t="s">
        <v>397</v>
      </c>
    </row>
    <row r="42" spans="1:5">
      <c r="A42" s="4" t="s">
        <v>604</v>
      </c>
      <c r="B42" s="4" t="s">
        <v>486</v>
      </c>
    </row>
    <row r="43" spans="1:5">
      <c r="A43" s="4" t="s">
        <v>605</v>
      </c>
      <c r="B43" s="4" t="s">
        <v>494</v>
      </c>
    </row>
    <row r="44" spans="1:5">
      <c r="A44" s="4" t="s">
        <v>606</v>
      </c>
    </row>
    <row r="45" spans="1:5">
      <c r="A45" s="3" t="s">
        <v>397</v>
      </c>
    </row>
    <row r="46" spans="1:5">
      <c r="A46" s="4" t="s">
        <v>604</v>
      </c>
      <c r="B46" s="4" t="s">
        <v>494</v>
      </c>
    </row>
    <row r="47" spans="1:5">
      <c r="A47" s="4" t="s">
        <v>605</v>
      </c>
      <c r="B47" s="4" t="s">
        <v>5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8</v>
      </c>
    </row>
    <row r="3" spans="1:3">
      <c r="A3" s="3" t="s">
        <v>608</v>
      </c>
    </row>
    <row r="4" spans="1:3">
      <c r="A4" s="4" t="s">
        <v>575</v>
      </c>
      <c r="B4" s="7" t="n">
        <v>293525</v>
      </c>
      <c r="C4" s="7" t="n">
        <v>271338</v>
      </c>
    </row>
    <row r="5" spans="1:3">
      <c r="A5" s="4" t="s">
        <v>609</v>
      </c>
      <c r="B5" s="6" t="n">
        <v>31330</v>
      </c>
      <c r="C5" s="6" t="n">
        <v>19778</v>
      </c>
    </row>
    <row r="6" spans="1:3">
      <c r="A6" s="4" t="s">
        <v>610</v>
      </c>
      <c r="B6" s="6" t="n">
        <v>-7325</v>
      </c>
      <c r="C6" s="6" t="n">
        <v>0</v>
      </c>
    </row>
    <row r="7" spans="1:3">
      <c r="A7" s="4" t="s">
        <v>611</v>
      </c>
      <c r="B7" s="6" t="n">
        <v>146</v>
      </c>
      <c r="C7" s="6" t="n">
        <v>2409</v>
      </c>
    </row>
    <row r="8" spans="1:3">
      <c r="A8" s="4" t="s">
        <v>576</v>
      </c>
      <c r="B8" s="7" t="n">
        <v>317676</v>
      </c>
      <c r="C8" s="7" t="n">
        <v>2935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2</v>
      </c>
      <c r="B1" s="2" t="s">
        <v>1</v>
      </c>
    </row>
    <row r="2" spans="1:3">
      <c r="B2" s="2" t="s">
        <v>2</v>
      </c>
      <c r="C2" s="2" t="s">
        <v>38</v>
      </c>
    </row>
    <row r="3" spans="1:3">
      <c r="A3" s="3" t="s">
        <v>613</v>
      </c>
    </row>
    <row r="4" spans="1:3">
      <c r="A4" s="4" t="s">
        <v>132</v>
      </c>
      <c r="B4" s="7" t="n">
        <v>52588</v>
      </c>
      <c r="C4" s="7" t="n">
        <v>48828</v>
      </c>
    </row>
    <row r="5" spans="1:3">
      <c r="A5" s="4" t="s">
        <v>614</v>
      </c>
    </row>
    <row r="6" spans="1:3">
      <c r="A6" s="3" t="s">
        <v>613</v>
      </c>
    </row>
    <row r="7" spans="1:3">
      <c r="A7" s="4" t="s">
        <v>132</v>
      </c>
      <c r="B7" s="6" t="n">
        <v>32049</v>
      </c>
      <c r="C7" s="6" t="n">
        <v>30256</v>
      </c>
    </row>
    <row r="8" spans="1:3">
      <c r="A8" s="4" t="s">
        <v>534</v>
      </c>
    </row>
    <row r="9" spans="1:3">
      <c r="A9" s="3" t="s">
        <v>613</v>
      </c>
    </row>
    <row r="10" spans="1:3">
      <c r="A10" s="4" t="s">
        <v>132</v>
      </c>
      <c r="B10" s="6" t="n">
        <v>18367</v>
      </c>
      <c r="C10" s="6" t="n">
        <v>16895</v>
      </c>
    </row>
    <row r="11" spans="1:3">
      <c r="A11" s="4" t="s">
        <v>615</v>
      </c>
      <c r="B11" s="7" t="n">
        <v>11677</v>
      </c>
      <c r="C11" s="6" t="n">
        <v>9370</v>
      </c>
    </row>
    <row r="12" spans="1:3">
      <c r="A12" s="4" t="s">
        <v>616</v>
      </c>
    </row>
    <row r="13" spans="1:3">
      <c r="A13" s="3" t="s">
        <v>613</v>
      </c>
    </row>
    <row r="14" spans="1:3">
      <c r="A14" s="4" t="s">
        <v>617</v>
      </c>
      <c r="B14" s="4" t="s">
        <v>540</v>
      </c>
    </row>
    <row r="15" spans="1:3">
      <c r="A15" s="4" t="s">
        <v>618</v>
      </c>
    </row>
    <row r="16" spans="1:3">
      <c r="A16" s="3" t="s">
        <v>613</v>
      </c>
    </row>
    <row r="17" spans="1:3">
      <c r="A17" s="4" t="s">
        <v>617</v>
      </c>
      <c r="B17" s="4" t="s">
        <v>619</v>
      </c>
    </row>
    <row r="18" spans="1:3">
      <c r="A18" s="4" t="s">
        <v>539</v>
      </c>
    </row>
    <row r="19" spans="1:3">
      <c r="A19" s="3" t="s">
        <v>613</v>
      </c>
    </row>
    <row r="20" spans="1:3">
      <c r="A20" s="4" t="s">
        <v>132</v>
      </c>
      <c r="B20" s="7" t="n">
        <v>2172</v>
      </c>
      <c r="C20" s="6" t="n">
        <v>1677</v>
      </c>
    </row>
    <row r="21" spans="1:3">
      <c r="A21" s="4" t="s">
        <v>615</v>
      </c>
      <c r="B21" s="7" t="n">
        <v>5424</v>
      </c>
      <c r="C21" s="7" t="n">
        <v>4716</v>
      </c>
    </row>
    <row r="22" spans="1:3">
      <c r="A22" s="4" t="s">
        <v>620</v>
      </c>
    </row>
    <row r="23" spans="1:3">
      <c r="A23" s="3" t="s">
        <v>613</v>
      </c>
    </row>
    <row r="24" spans="1:3">
      <c r="A24" s="4" t="s">
        <v>617</v>
      </c>
      <c r="B24" s="4" t="s">
        <v>494</v>
      </c>
    </row>
    <row r="25" spans="1:3">
      <c r="A25" s="4" t="s">
        <v>621</v>
      </c>
    </row>
    <row r="26" spans="1:3">
      <c r="A26" s="3" t="s">
        <v>613</v>
      </c>
    </row>
    <row r="27" spans="1:3">
      <c r="A27" s="4" t="s">
        <v>617</v>
      </c>
      <c r="B27" s="4"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8</v>
      </c>
      <c r="D2" s="2" t="s">
        <v>94</v>
      </c>
    </row>
    <row r="3" spans="1:4">
      <c r="A3" s="3" t="s">
        <v>623</v>
      </c>
    </row>
    <row r="4" spans="1:4">
      <c r="A4" s="4" t="s">
        <v>624</v>
      </c>
      <c r="B4" s="7" t="n">
        <v>3015</v>
      </c>
      <c r="C4" s="7" t="n">
        <v>2777</v>
      </c>
      <c r="D4" s="7" t="n">
        <v>2654</v>
      </c>
    </row>
    <row r="5" spans="1:4">
      <c r="A5" s="4" t="s">
        <v>534</v>
      </c>
    </row>
    <row r="6" spans="1:4">
      <c r="A6" s="3" t="s">
        <v>623</v>
      </c>
    </row>
    <row r="7" spans="1:4">
      <c r="A7" s="4" t="s">
        <v>624</v>
      </c>
      <c r="B7" s="6" t="n">
        <v>2307</v>
      </c>
      <c r="C7" s="6" t="n">
        <v>2161</v>
      </c>
      <c r="D7" s="6" t="n">
        <v>1934</v>
      </c>
    </row>
    <row r="8" spans="1:4">
      <c r="A8" s="4" t="s">
        <v>539</v>
      </c>
    </row>
    <row r="9" spans="1:4">
      <c r="A9" s="3" t="s">
        <v>623</v>
      </c>
    </row>
    <row r="10" spans="1:4">
      <c r="A10" s="4" t="s">
        <v>624</v>
      </c>
      <c r="B10" s="7" t="n">
        <v>708</v>
      </c>
      <c r="C10" s="7" t="n">
        <v>616</v>
      </c>
      <c r="D10" s="7" t="n">
        <v>7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25</v>
      </c>
      <c r="B1" s="2" t="s">
        <v>126</v>
      </c>
      <c r="C1" s="2" t="s">
        <v>127</v>
      </c>
      <c r="D1" s="2" t="s">
        <v>128</v>
      </c>
      <c r="E1" s="2" t="s">
        <v>129</v>
      </c>
      <c r="F1" s="2" t="s">
        <v>130</v>
      </c>
      <c r="G1" s="2" t="s">
        <v>131</v>
      </c>
      <c r="H1" s="2" t="s">
        <v>132</v>
      </c>
    </row>
    <row r="2" spans="1:8">
      <c r="A2" s="4" t="s">
        <v>133</v>
      </c>
      <c r="B2" s="7" t="n">
        <v>147</v>
      </c>
      <c r="C2" s="7" t="n">
        <v>68687</v>
      </c>
      <c r="D2" s="7" t="n">
        <v>150342</v>
      </c>
      <c r="E2" s="7" t="n">
        <v>-31628</v>
      </c>
      <c r="F2" s="7" t="n">
        <v>187548</v>
      </c>
      <c r="G2" s="7" t="n">
        <v>1140</v>
      </c>
      <c r="H2" s="7" t="n">
        <v>188688</v>
      </c>
    </row>
    <row r="3" spans="1:8">
      <c r="A3" s="4" t="s">
        <v>134</v>
      </c>
      <c r="B3" s="6" t="n">
        <v>14733</v>
      </c>
      <c r="E3" s="6" t="n">
        <v>-2215</v>
      </c>
    </row>
    <row r="4" spans="1:8">
      <c r="A4" s="3" t="s">
        <v>135</v>
      </c>
    </row>
    <row r="5" spans="1:8">
      <c r="A5" s="4" t="s">
        <v>136</v>
      </c>
      <c r="B5" s="7" t="n">
        <v>1</v>
      </c>
      <c r="C5" s="6" t="n">
        <v>0</v>
      </c>
      <c r="D5" s="6" t="n">
        <v>0</v>
      </c>
      <c r="E5" s="7" t="n">
        <v>0</v>
      </c>
      <c r="F5" s="6" t="n">
        <v>1</v>
      </c>
      <c r="G5" s="6" t="n">
        <v>0</v>
      </c>
      <c r="H5" s="6" t="n">
        <v>1</v>
      </c>
    </row>
    <row r="6" spans="1:8">
      <c r="A6" s="4" t="s">
        <v>137</v>
      </c>
      <c r="B6" s="6" t="n">
        <v>76</v>
      </c>
      <c r="E6" s="6" t="n">
        <v>0</v>
      </c>
    </row>
    <row r="7" spans="1:8">
      <c r="A7" s="4" t="s">
        <v>138</v>
      </c>
      <c r="B7" s="7" t="n">
        <v>0</v>
      </c>
      <c r="C7" s="6" t="n">
        <v>0</v>
      </c>
      <c r="D7" s="6" t="n">
        <v>-126</v>
      </c>
      <c r="E7" s="7" t="n">
        <v>0</v>
      </c>
      <c r="F7" s="6" t="n">
        <v>-126</v>
      </c>
      <c r="G7" s="6" t="n">
        <v>0</v>
      </c>
      <c r="H7" s="6" t="n">
        <v>-126</v>
      </c>
    </row>
    <row r="8" spans="1:8">
      <c r="A8" s="4" t="s">
        <v>139</v>
      </c>
      <c r="B8" s="6" t="n">
        <v>0</v>
      </c>
      <c r="C8" s="6" t="n">
        <v>5032</v>
      </c>
      <c r="D8" s="6" t="n">
        <v>0</v>
      </c>
      <c r="E8" s="6" t="n">
        <v>0</v>
      </c>
      <c r="F8" s="6" t="n">
        <v>5032</v>
      </c>
      <c r="G8" s="6" t="n">
        <v>0</v>
      </c>
      <c r="H8" s="6" t="n">
        <v>5032</v>
      </c>
    </row>
    <row r="9" spans="1:8">
      <c r="A9" s="4" t="s">
        <v>140</v>
      </c>
      <c r="B9" s="6" t="n">
        <v>0</v>
      </c>
      <c r="C9" s="6" t="n">
        <v>165</v>
      </c>
      <c r="D9" s="6" t="n">
        <v>0</v>
      </c>
      <c r="E9" s="6" t="n">
        <v>0</v>
      </c>
      <c r="F9" s="6" t="n">
        <v>165</v>
      </c>
      <c r="G9" s="6" t="n">
        <v>0</v>
      </c>
      <c r="H9" s="6" t="n">
        <v>165</v>
      </c>
    </row>
    <row r="10" spans="1:8">
      <c r="A10" s="4" t="s">
        <v>141</v>
      </c>
      <c r="B10" s="6" t="n">
        <v>0</v>
      </c>
      <c r="C10" s="6" t="n">
        <v>56</v>
      </c>
      <c r="D10" s="6" t="n">
        <v>0</v>
      </c>
      <c r="E10" s="6" t="n">
        <v>0</v>
      </c>
      <c r="F10" s="6" t="n">
        <v>56</v>
      </c>
      <c r="G10" s="6" t="n">
        <v>-20</v>
      </c>
      <c r="H10" s="6" t="n">
        <v>36</v>
      </c>
    </row>
    <row r="11" spans="1:8">
      <c r="A11" s="4" t="s">
        <v>142</v>
      </c>
      <c r="B11" s="6" t="n">
        <v>0</v>
      </c>
      <c r="C11" s="6" t="n">
        <v>0</v>
      </c>
      <c r="D11" s="6" t="n">
        <v>-10066</v>
      </c>
      <c r="E11" s="6" t="n">
        <v>0</v>
      </c>
      <c r="F11" s="6" t="n">
        <v>-10066</v>
      </c>
      <c r="G11" s="6" t="n">
        <v>0</v>
      </c>
      <c r="H11" s="6" t="n">
        <v>-10066</v>
      </c>
    </row>
    <row r="12" spans="1:8">
      <c r="A12" s="4" t="s">
        <v>143</v>
      </c>
      <c r="B12" s="6" t="n">
        <v>0</v>
      </c>
      <c r="C12" s="6" t="n">
        <v>0</v>
      </c>
      <c r="D12" s="6" t="n">
        <v>0</v>
      </c>
      <c r="E12" s="6" t="n">
        <v>0</v>
      </c>
      <c r="F12" s="6" t="n">
        <v>0</v>
      </c>
      <c r="G12" s="6" t="n">
        <v>-5300</v>
      </c>
      <c r="H12" s="6" t="n">
        <v>-5300</v>
      </c>
    </row>
    <row r="13" spans="1:8">
      <c r="A13" s="4" t="s">
        <v>144</v>
      </c>
      <c r="B13" s="6" t="n">
        <v>0</v>
      </c>
      <c r="C13" s="6" t="n">
        <v>0</v>
      </c>
      <c r="D13" s="6" t="n">
        <v>0</v>
      </c>
      <c r="E13" s="6" t="n">
        <v>0</v>
      </c>
      <c r="F13" s="6" t="n">
        <v>0</v>
      </c>
      <c r="G13" s="6" t="n">
        <v>160</v>
      </c>
      <c r="H13" s="6" t="n">
        <v>160</v>
      </c>
    </row>
    <row r="14" spans="1:8">
      <c r="A14" s="4" t="s">
        <v>145</v>
      </c>
      <c r="B14" s="6" t="n">
        <v>0</v>
      </c>
      <c r="C14" s="6" t="n">
        <v>0</v>
      </c>
      <c r="D14" s="6" t="n">
        <v>0</v>
      </c>
      <c r="E14" s="6" t="n">
        <v>0</v>
      </c>
      <c r="F14" s="6" t="n">
        <v>0</v>
      </c>
      <c r="G14" s="6" t="n">
        <v>5224</v>
      </c>
      <c r="H14" s="6" t="n">
        <v>5224</v>
      </c>
    </row>
    <row r="15" spans="1:8">
      <c r="A15" s="4" t="s">
        <v>119</v>
      </c>
      <c r="B15" s="6" t="n">
        <v>0</v>
      </c>
      <c r="C15" s="6" t="n">
        <v>0</v>
      </c>
      <c r="D15" s="6" t="n">
        <v>22256</v>
      </c>
      <c r="E15" s="6" t="n">
        <v>0</v>
      </c>
      <c r="F15" s="6" t="n">
        <v>22256</v>
      </c>
      <c r="G15" s="6" t="n">
        <v>0</v>
      </c>
      <c r="H15" s="6" t="n">
        <v>22256</v>
      </c>
    </row>
    <row r="16" spans="1:8">
      <c r="A16" s="4" t="s">
        <v>146</v>
      </c>
      <c r="B16" s="7" t="n">
        <v>148</v>
      </c>
      <c r="C16" s="6" t="n">
        <v>73940</v>
      </c>
      <c r="D16" s="6" t="n">
        <v>162406</v>
      </c>
      <c r="E16" s="7" t="n">
        <v>-31628</v>
      </c>
      <c r="F16" s="6" t="n">
        <v>204866</v>
      </c>
      <c r="G16" s="6" t="n">
        <v>1204</v>
      </c>
      <c r="H16" s="6" t="n">
        <v>206070</v>
      </c>
    </row>
    <row r="17" spans="1:8">
      <c r="A17" s="4" t="s">
        <v>147</v>
      </c>
      <c r="B17" s="6" t="n">
        <v>14809</v>
      </c>
      <c r="E17" s="6" t="n">
        <v>-2215</v>
      </c>
    </row>
    <row r="18" spans="1:8">
      <c r="A18" s="3" t="s">
        <v>135</v>
      </c>
    </row>
    <row r="19" spans="1:8">
      <c r="A19" s="4" t="s">
        <v>136</v>
      </c>
      <c r="B19" s="7" t="n">
        <v>1</v>
      </c>
      <c r="C19" s="6" t="n">
        <v>0</v>
      </c>
      <c r="D19" s="6" t="n">
        <v>0</v>
      </c>
      <c r="E19" s="7" t="n">
        <v>0</v>
      </c>
      <c r="F19" s="6" t="n">
        <v>1</v>
      </c>
      <c r="G19" s="6" t="n">
        <v>0</v>
      </c>
      <c r="H19" s="6" t="n">
        <v>1</v>
      </c>
    </row>
    <row r="20" spans="1:8">
      <c r="A20" s="4" t="s">
        <v>137</v>
      </c>
      <c r="B20" s="6" t="n">
        <v>90</v>
      </c>
      <c r="E20" s="6" t="n">
        <v>0</v>
      </c>
    </row>
    <row r="21" spans="1:8">
      <c r="A21" s="4" t="s">
        <v>138</v>
      </c>
      <c r="B21" s="7" t="n">
        <v>0</v>
      </c>
      <c r="C21" s="6" t="n">
        <v>0</v>
      </c>
      <c r="D21" s="6" t="n">
        <v>-18268</v>
      </c>
      <c r="E21" s="7" t="n">
        <v>0</v>
      </c>
      <c r="F21" s="6" t="n">
        <v>-18268</v>
      </c>
      <c r="G21" s="6" t="n">
        <v>0</v>
      </c>
      <c r="H21" s="6" t="n">
        <v>-18268</v>
      </c>
    </row>
    <row r="22" spans="1:8">
      <c r="A22" s="4" t="s">
        <v>139</v>
      </c>
      <c r="B22" s="6" t="n">
        <v>0</v>
      </c>
      <c r="C22" s="6" t="n">
        <v>5939</v>
      </c>
      <c r="D22" s="6" t="n">
        <v>0</v>
      </c>
      <c r="E22" s="6" t="n">
        <v>0</v>
      </c>
      <c r="F22" s="6" t="n">
        <v>5939</v>
      </c>
      <c r="G22" s="6" t="n">
        <v>0</v>
      </c>
      <c r="H22" s="6" t="n">
        <v>5939</v>
      </c>
    </row>
    <row r="23" spans="1:8">
      <c r="A23" s="4" t="s">
        <v>140</v>
      </c>
      <c r="B23" s="6" t="n">
        <v>0</v>
      </c>
      <c r="C23" s="6" t="n">
        <v>373</v>
      </c>
      <c r="D23" s="6" t="n">
        <v>0</v>
      </c>
      <c r="E23" s="6" t="n">
        <v>0</v>
      </c>
      <c r="F23" s="6" t="n">
        <v>373</v>
      </c>
      <c r="G23" s="6" t="n">
        <v>0</v>
      </c>
      <c r="H23" s="6" t="n">
        <v>373</v>
      </c>
    </row>
    <row r="24" spans="1:8">
      <c r="A24" s="4" t="s">
        <v>141</v>
      </c>
      <c r="B24" s="6" t="n">
        <v>0</v>
      </c>
      <c r="C24" s="6" t="n">
        <v>-224</v>
      </c>
      <c r="D24" s="6" t="n">
        <v>0</v>
      </c>
      <c r="E24" s="6" t="n">
        <v>0</v>
      </c>
      <c r="F24" s="6" t="n">
        <v>-224</v>
      </c>
      <c r="G24" s="6" t="n">
        <v>-48</v>
      </c>
      <c r="H24" s="6" t="n">
        <v>-272</v>
      </c>
    </row>
    <row r="25" spans="1:8">
      <c r="A25" s="4" t="s">
        <v>142</v>
      </c>
      <c r="B25" s="6" t="n">
        <v>0</v>
      </c>
      <c r="C25" s="6" t="n">
        <v>0</v>
      </c>
      <c r="D25" s="6" t="n">
        <v>-11664</v>
      </c>
      <c r="E25" s="6" t="n">
        <v>0</v>
      </c>
      <c r="F25" s="6" t="n">
        <v>-11664</v>
      </c>
      <c r="G25" s="6" t="n">
        <v>0</v>
      </c>
      <c r="H25" s="6" t="n">
        <v>-11664</v>
      </c>
    </row>
    <row r="26" spans="1:8">
      <c r="A26" s="4" t="s">
        <v>143</v>
      </c>
      <c r="B26" s="6" t="n">
        <v>0</v>
      </c>
      <c r="C26" s="6" t="n">
        <v>0</v>
      </c>
      <c r="D26" s="6" t="n">
        <v>0</v>
      </c>
      <c r="E26" s="6" t="n">
        <v>0</v>
      </c>
      <c r="F26" s="6" t="n">
        <v>0</v>
      </c>
      <c r="G26" s="6" t="n">
        <v>-5812</v>
      </c>
      <c r="H26" s="6" t="n">
        <v>-5812</v>
      </c>
    </row>
    <row r="27" spans="1:8">
      <c r="A27" s="4" t="s">
        <v>144</v>
      </c>
      <c r="B27" s="6" t="n">
        <v>0</v>
      </c>
      <c r="C27" s="6" t="n">
        <v>0</v>
      </c>
      <c r="D27" s="6" t="n">
        <v>49</v>
      </c>
      <c r="E27" s="6" t="n">
        <v>0</v>
      </c>
      <c r="F27" s="6" t="n">
        <v>49</v>
      </c>
      <c r="G27" s="6" t="n">
        <v>50</v>
      </c>
      <c r="H27" s="6" t="n">
        <v>99</v>
      </c>
    </row>
    <row r="28" spans="1:8">
      <c r="A28" s="4" t="s">
        <v>145</v>
      </c>
      <c r="B28" s="6" t="n">
        <v>0</v>
      </c>
      <c r="C28" s="6" t="n">
        <v>0</v>
      </c>
      <c r="D28" s="6" t="n">
        <v>0</v>
      </c>
      <c r="E28" s="6" t="n">
        <v>0</v>
      </c>
      <c r="F28" s="6" t="n">
        <v>0</v>
      </c>
      <c r="G28" s="6" t="n">
        <v>5536</v>
      </c>
      <c r="H28" s="6" t="n">
        <v>5536</v>
      </c>
    </row>
    <row r="29" spans="1:8">
      <c r="A29" s="4" t="s">
        <v>119</v>
      </c>
      <c r="B29" s="6" t="n">
        <v>0</v>
      </c>
      <c r="C29" s="6" t="n">
        <v>0</v>
      </c>
      <c r="D29" s="6" t="n">
        <v>34873</v>
      </c>
      <c r="E29" s="6" t="n">
        <v>0</v>
      </c>
      <c r="F29" s="6" t="n">
        <v>34873</v>
      </c>
      <c r="G29" s="6" t="n">
        <v>0</v>
      </c>
      <c r="H29" s="6" t="n">
        <v>34873</v>
      </c>
    </row>
    <row r="30" spans="1:8">
      <c r="A30" s="4" t="s">
        <v>148</v>
      </c>
      <c r="B30" s="7" t="n">
        <v>149</v>
      </c>
      <c r="C30" s="6" t="n">
        <v>80028</v>
      </c>
      <c r="D30" s="6" t="n">
        <v>167396</v>
      </c>
      <c r="E30" s="7" t="n">
        <v>-31628</v>
      </c>
      <c r="F30" s="6" t="n">
        <v>215945</v>
      </c>
      <c r="G30" s="6" t="n">
        <v>930</v>
      </c>
      <c r="H30" s="6" t="n">
        <v>216875</v>
      </c>
    </row>
    <row r="31" spans="1:8">
      <c r="A31" s="4" t="s">
        <v>149</v>
      </c>
      <c r="B31" s="6" t="n">
        <v>14899</v>
      </c>
      <c r="E31" s="6" t="n">
        <v>-2215</v>
      </c>
    </row>
    <row r="32" spans="1:8">
      <c r="A32" s="3" t="s">
        <v>135</v>
      </c>
    </row>
    <row r="33" spans="1:8">
      <c r="A33" s="4" t="s">
        <v>136</v>
      </c>
      <c r="B33" s="7" t="n">
        <v>1</v>
      </c>
      <c r="C33" s="6" t="n">
        <v>0</v>
      </c>
      <c r="D33" s="6" t="n">
        <v>0</v>
      </c>
      <c r="E33" s="7" t="n">
        <v>0</v>
      </c>
      <c r="F33" s="6" t="n">
        <v>1</v>
      </c>
      <c r="G33" s="6" t="n">
        <v>0</v>
      </c>
      <c r="H33" s="6" t="n">
        <v>1</v>
      </c>
    </row>
    <row r="34" spans="1:8">
      <c r="A34" s="4" t="s">
        <v>137</v>
      </c>
      <c r="B34" s="6" t="n">
        <v>90</v>
      </c>
      <c r="E34" s="6" t="n">
        <v>0</v>
      </c>
    </row>
    <row r="35" spans="1:8">
      <c r="A35" s="4" t="s">
        <v>138</v>
      </c>
      <c r="B35" s="7" t="n">
        <v>0</v>
      </c>
      <c r="C35" s="6" t="n">
        <v>0</v>
      </c>
      <c r="D35" s="6" t="n">
        <v>-8771</v>
      </c>
      <c r="E35" s="7" t="n">
        <v>0</v>
      </c>
      <c r="F35" s="6" t="n">
        <v>-8771</v>
      </c>
      <c r="G35" s="6" t="n">
        <v>0</v>
      </c>
      <c r="H35" s="6" t="n">
        <v>-8771</v>
      </c>
    </row>
    <row r="36" spans="1:8">
      <c r="A36" s="4" t="s">
        <v>139</v>
      </c>
      <c r="B36" s="6" t="n">
        <v>0</v>
      </c>
      <c r="C36" s="6" t="n">
        <v>6985</v>
      </c>
      <c r="D36" s="6" t="n">
        <v>0</v>
      </c>
      <c r="E36" s="6" t="n">
        <v>0</v>
      </c>
      <c r="F36" s="6" t="n">
        <v>6985</v>
      </c>
      <c r="G36" s="6" t="n">
        <v>0</v>
      </c>
      <c r="H36" s="6" t="n">
        <v>6985</v>
      </c>
    </row>
    <row r="37" spans="1:8">
      <c r="A37" s="4" t="s">
        <v>140</v>
      </c>
      <c r="B37" s="6" t="n">
        <v>0</v>
      </c>
      <c r="C37" s="6" t="n">
        <v>636</v>
      </c>
      <c r="D37" s="6" t="n">
        <v>0</v>
      </c>
      <c r="E37" s="6" t="n">
        <v>0</v>
      </c>
      <c r="F37" s="6" t="n">
        <v>636</v>
      </c>
      <c r="G37" s="6" t="n">
        <v>0</v>
      </c>
      <c r="H37" s="6" t="n">
        <v>636</v>
      </c>
    </row>
    <row r="38" spans="1:8">
      <c r="A38" s="4" t="s">
        <v>150</v>
      </c>
      <c r="B38" s="6" t="n">
        <v>0</v>
      </c>
      <c r="C38" s="6" t="n">
        <v>-266</v>
      </c>
      <c r="D38" s="6" t="n">
        <v>0</v>
      </c>
      <c r="E38" s="6" t="n">
        <v>0</v>
      </c>
      <c r="F38" s="6" t="n">
        <v>-266</v>
      </c>
      <c r="G38" s="6" t="n">
        <v>-26</v>
      </c>
      <c r="H38" s="6" t="n">
        <v>-292</v>
      </c>
    </row>
    <row r="39" spans="1:8">
      <c r="A39" s="4" t="s">
        <v>141</v>
      </c>
      <c r="B39" s="6" t="n">
        <v>0</v>
      </c>
      <c r="C39" s="6" t="n">
        <v>0</v>
      </c>
      <c r="D39" s="6" t="n">
        <v>196</v>
      </c>
      <c r="E39" s="6" t="n">
        <v>0</v>
      </c>
      <c r="F39" s="6" t="n">
        <v>196</v>
      </c>
      <c r="G39" s="6" t="n">
        <v>0</v>
      </c>
      <c r="H39" s="6" t="n">
        <v>196</v>
      </c>
    </row>
    <row r="40" spans="1:8">
      <c r="A40" s="4" t="s">
        <v>142</v>
      </c>
      <c r="B40" s="6" t="n">
        <v>0</v>
      </c>
      <c r="C40" s="6" t="n">
        <v>0</v>
      </c>
      <c r="D40" s="6" t="n">
        <v>-14555</v>
      </c>
      <c r="E40" s="6" t="n">
        <v>0</v>
      </c>
      <c r="F40" s="6" t="n">
        <v>-14555</v>
      </c>
      <c r="G40" s="6" t="n">
        <v>0</v>
      </c>
      <c r="H40" s="6" t="n">
        <v>-14555</v>
      </c>
    </row>
    <row r="41" spans="1:8">
      <c r="A41" s="4" t="s">
        <v>143</v>
      </c>
      <c r="B41" s="6" t="n">
        <v>0</v>
      </c>
      <c r="C41" s="6" t="n">
        <v>0</v>
      </c>
      <c r="D41" s="6" t="n">
        <v>0</v>
      </c>
      <c r="E41" s="6" t="n">
        <v>0</v>
      </c>
      <c r="F41" s="6" t="n">
        <v>0</v>
      </c>
      <c r="G41" s="6" t="n">
        <v>-6014</v>
      </c>
      <c r="H41" s="6" t="n">
        <v>-6014</v>
      </c>
    </row>
    <row r="42" spans="1:8">
      <c r="A42" s="4" t="s">
        <v>144</v>
      </c>
      <c r="B42" s="6" t="n">
        <v>0</v>
      </c>
      <c r="C42" s="6" t="n">
        <v>0</v>
      </c>
      <c r="D42" s="6" t="n">
        <v>47</v>
      </c>
      <c r="E42" s="6" t="n">
        <v>0</v>
      </c>
      <c r="F42" s="6" t="n">
        <v>47</v>
      </c>
      <c r="G42" s="6" t="n">
        <v>-7</v>
      </c>
      <c r="H42" s="6" t="n">
        <v>40</v>
      </c>
    </row>
    <row r="43" spans="1:8">
      <c r="A43" s="4" t="s">
        <v>145</v>
      </c>
      <c r="B43" s="6" t="n">
        <v>0</v>
      </c>
      <c r="C43" s="6" t="n">
        <v>0</v>
      </c>
      <c r="D43" s="6" t="n">
        <v>0</v>
      </c>
      <c r="E43" s="6" t="n">
        <v>0</v>
      </c>
      <c r="F43" s="6" t="n">
        <v>0</v>
      </c>
      <c r="G43" s="6" t="n">
        <v>6561</v>
      </c>
      <c r="H43" s="6" t="n">
        <v>6561</v>
      </c>
    </row>
    <row r="44" spans="1:8">
      <c r="A44" s="4" t="s">
        <v>119</v>
      </c>
      <c r="B44" s="6" t="n">
        <v>0</v>
      </c>
      <c r="C44" s="6" t="n">
        <v>0</v>
      </c>
      <c r="D44" s="6" t="n">
        <v>40039</v>
      </c>
      <c r="E44" s="6" t="n">
        <v>0</v>
      </c>
      <c r="F44" s="6" t="n">
        <v>40039</v>
      </c>
      <c r="G44" s="6" t="n">
        <v>0</v>
      </c>
      <c r="H44" s="6" t="n">
        <v>40039</v>
      </c>
    </row>
    <row r="45" spans="1:8">
      <c r="A45" s="4" t="s">
        <v>151</v>
      </c>
      <c r="B45" s="7" t="n">
        <v>150</v>
      </c>
      <c r="C45" s="7" t="n">
        <v>87383</v>
      </c>
      <c r="D45" s="7" t="n">
        <v>184352</v>
      </c>
      <c r="E45" s="7" t="n">
        <v>-31628</v>
      </c>
      <c r="F45" s="7" t="n">
        <v>240257</v>
      </c>
      <c r="G45" s="7" t="n">
        <v>1444</v>
      </c>
      <c r="H45" s="7" t="n">
        <v>241701</v>
      </c>
    </row>
    <row r="46" spans="1:8">
      <c r="A46" s="4" t="s">
        <v>152</v>
      </c>
      <c r="B46" s="6" t="n">
        <v>14989</v>
      </c>
      <c r="E46" s="6" t="n">
        <v>-2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16</v>
      </c>
    </row>
    <row r="2" spans="1:2">
      <c r="A2" s="4" t="s">
        <v>534</v>
      </c>
    </row>
    <row r="3" spans="1:2">
      <c r="A3" s="3" t="s">
        <v>626</v>
      </c>
    </row>
    <row r="4" spans="1:2">
      <c r="A4" s="4" t="s">
        <v>627</v>
      </c>
      <c r="B4" s="7" t="n">
        <v>2403</v>
      </c>
    </row>
    <row r="5" spans="1:2">
      <c r="A5" s="4" t="s">
        <v>628</v>
      </c>
      <c r="B5" s="6" t="n">
        <v>2403</v>
      </c>
    </row>
    <row r="6" spans="1:2">
      <c r="A6" s="4" t="s">
        <v>629</v>
      </c>
      <c r="B6" s="6" t="n">
        <v>2354</v>
      </c>
    </row>
    <row r="7" spans="1:2">
      <c r="A7" s="4" t="s">
        <v>630</v>
      </c>
      <c r="B7" s="6" t="n">
        <v>2247</v>
      </c>
    </row>
    <row r="8" spans="1:2">
      <c r="A8" s="4" t="s">
        <v>631</v>
      </c>
      <c r="B8" s="6" t="n">
        <v>2082</v>
      </c>
    </row>
    <row r="9" spans="1:2">
      <c r="A9" s="4" t="s">
        <v>632</v>
      </c>
      <c r="B9" s="6" t="n">
        <v>6878</v>
      </c>
    </row>
    <row r="10" spans="1:2">
      <c r="A10" s="4" t="s">
        <v>539</v>
      </c>
    </row>
    <row r="11" spans="1:2">
      <c r="A11" s="3" t="s">
        <v>626</v>
      </c>
    </row>
    <row r="12" spans="1:2">
      <c r="A12" s="4" t="s">
        <v>627</v>
      </c>
      <c r="B12" s="6" t="n">
        <v>619</v>
      </c>
    </row>
    <row r="13" spans="1:2">
      <c r="A13" s="4" t="s">
        <v>628</v>
      </c>
      <c r="B13" s="6" t="n">
        <v>541</v>
      </c>
    </row>
    <row r="14" spans="1:2">
      <c r="A14" s="4" t="s">
        <v>629</v>
      </c>
      <c r="B14" s="6" t="n">
        <v>364</v>
      </c>
    </row>
    <row r="15" spans="1:2">
      <c r="A15" s="4" t="s">
        <v>630</v>
      </c>
      <c r="B15" s="6" t="n">
        <v>294</v>
      </c>
    </row>
    <row r="16" spans="1:2">
      <c r="A16" s="4" t="s">
        <v>631</v>
      </c>
      <c r="B16" s="6" t="n">
        <v>238</v>
      </c>
    </row>
    <row r="17" spans="1:2">
      <c r="A17" s="4" t="s">
        <v>632</v>
      </c>
      <c r="B17" s="7"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3</v>
      </c>
      <c r="B1" s="2" t="s">
        <v>2</v>
      </c>
      <c r="C1" s="2" t="s">
        <v>38</v>
      </c>
    </row>
    <row r="2" spans="1:3">
      <c r="A2" s="3" t="s">
        <v>634</v>
      </c>
    </row>
    <row r="3" spans="1:3">
      <c r="A3" s="4" t="s">
        <v>98</v>
      </c>
      <c r="B3" s="7" t="n">
        <v>19340</v>
      </c>
      <c r="C3" s="7" t="n">
        <v>21726</v>
      </c>
    </row>
    <row r="4" spans="1:3">
      <c r="A4" s="4" t="s">
        <v>635</v>
      </c>
      <c r="B4" s="6" t="n">
        <v>4303</v>
      </c>
      <c r="C4" s="6" t="n">
        <v>7293</v>
      </c>
    </row>
    <row r="5" spans="1:3">
      <c r="A5" s="4" t="s">
        <v>636</v>
      </c>
      <c r="B5" s="6" t="n">
        <v>2277</v>
      </c>
      <c r="C5" s="6" t="n">
        <v>3124</v>
      </c>
    </row>
    <row r="6" spans="1:3">
      <c r="A6" s="4" t="s">
        <v>144</v>
      </c>
      <c r="B6" s="6" t="n">
        <v>4935</v>
      </c>
      <c r="C6" s="6" t="n">
        <v>6350</v>
      </c>
    </row>
    <row r="7" spans="1:3">
      <c r="A7" s="4" t="s">
        <v>132</v>
      </c>
      <c r="B7" s="7" t="n">
        <v>30855</v>
      </c>
      <c r="C7" s="7" t="n">
        <v>38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8</v>
      </c>
    </row>
    <row r="3" spans="1:3">
      <c r="A3" s="3" t="s">
        <v>638</v>
      </c>
    </row>
    <row r="4" spans="1:3">
      <c r="A4" s="4" t="s">
        <v>639</v>
      </c>
      <c r="B4" s="7" t="n">
        <v>51089</v>
      </c>
      <c r="C4" s="7" t="n">
        <v>39836</v>
      </c>
    </row>
    <row r="5" spans="1:3">
      <c r="A5" s="4" t="s">
        <v>640</v>
      </c>
      <c r="B5" s="6" t="n">
        <v>-728</v>
      </c>
      <c r="C5" s="6" t="n">
        <v>-1434</v>
      </c>
    </row>
    <row r="6" spans="1:3">
      <c r="A6" s="4" t="s">
        <v>641</v>
      </c>
      <c r="B6" s="6" t="n">
        <v>50361</v>
      </c>
      <c r="C6" s="6" t="n">
        <v>38402</v>
      </c>
    </row>
    <row r="7" spans="1:3">
      <c r="A7" s="4" t="s">
        <v>642</v>
      </c>
    </row>
    <row r="8" spans="1:3">
      <c r="A8" s="3" t="s">
        <v>638</v>
      </c>
    </row>
    <row r="9" spans="1:3">
      <c r="A9" s="4" t="s">
        <v>639</v>
      </c>
      <c r="B9" s="7" t="n">
        <v>46000</v>
      </c>
      <c r="C9" s="6" t="n">
        <v>38000</v>
      </c>
    </row>
    <row r="10" spans="1:3">
      <c r="A10" s="4" t="s">
        <v>643</v>
      </c>
      <c r="B10" s="4" t="s">
        <v>644</v>
      </c>
    </row>
    <row r="11" spans="1:3">
      <c r="A11" s="4" t="s">
        <v>645</v>
      </c>
    </row>
    <row r="12" spans="1:3">
      <c r="A12" s="3" t="s">
        <v>638</v>
      </c>
    </row>
    <row r="13" spans="1:3">
      <c r="A13" s="4" t="s">
        <v>639</v>
      </c>
      <c r="B13" s="7" t="n">
        <v>5089</v>
      </c>
      <c r="C13" s="7" t="n">
        <v>1836</v>
      </c>
    </row>
    <row r="14" spans="1:3">
      <c r="A14" s="4" t="s">
        <v>646</v>
      </c>
      <c r="B14" s="7" t="n">
        <v>728</v>
      </c>
    </row>
    <row r="15" spans="1:3">
      <c r="A15" s="4" t="s">
        <v>647</v>
      </c>
    </row>
    <row r="16" spans="1:3">
      <c r="A16" s="3" t="s">
        <v>638</v>
      </c>
    </row>
    <row r="17" spans="1:3">
      <c r="A17" s="4" t="s">
        <v>543</v>
      </c>
      <c r="B17" s="4" t="s">
        <v>371</v>
      </c>
    </row>
    <row r="18" spans="1:3">
      <c r="A18" s="4" t="s">
        <v>648</v>
      </c>
    </row>
    <row r="19" spans="1:3">
      <c r="A19" s="3" t="s">
        <v>638</v>
      </c>
    </row>
    <row r="20" spans="1:3">
      <c r="A20" s="4" t="s">
        <v>543</v>
      </c>
      <c r="B20" s="4" t="s">
        <v>6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s>
  <sheetData>
    <row r="1" spans="1:6">
      <c r="A1" s="1" t="s">
        <v>650</v>
      </c>
      <c r="B1" s="2" t="s">
        <v>651</v>
      </c>
      <c r="E1" s="2" t="s">
        <v>1</v>
      </c>
    </row>
    <row r="2" spans="1:6">
      <c r="B2" s="2" t="s">
        <v>652</v>
      </c>
      <c r="C2" s="2" t="s">
        <v>358</v>
      </c>
      <c r="D2" s="2" t="s">
        <v>653</v>
      </c>
      <c r="E2" s="2" t="s">
        <v>2</v>
      </c>
      <c r="F2" s="2" t="s">
        <v>654</v>
      </c>
    </row>
    <row r="3" spans="1:6">
      <c r="A3" s="3" t="s">
        <v>638</v>
      </c>
    </row>
    <row r="4" spans="1:6">
      <c r="A4" s="4" t="s">
        <v>655</v>
      </c>
      <c r="E4" s="7" t="n">
        <v>728000</v>
      </c>
    </row>
    <row r="5" spans="1:6">
      <c r="A5" s="4" t="s">
        <v>656</v>
      </c>
      <c r="E5" s="6" t="n">
        <v>50361000</v>
      </c>
    </row>
    <row r="6" spans="1:6">
      <c r="A6" s="4" t="s">
        <v>657</v>
      </c>
    </row>
    <row r="7" spans="1:6">
      <c r="A7" s="3" t="s">
        <v>638</v>
      </c>
    </row>
    <row r="8" spans="1:6">
      <c r="A8" s="4" t="s">
        <v>658</v>
      </c>
      <c r="E8" s="6" t="n">
        <v>4700000</v>
      </c>
    </row>
    <row r="9" spans="1:6">
      <c r="A9" s="4" t="s">
        <v>655</v>
      </c>
      <c r="E9" s="6" t="n">
        <v>300000</v>
      </c>
    </row>
    <row r="10" spans="1:6">
      <c r="A10" s="4" t="s">
        <v>656</v>
      </c>
      <c r="E10" s="7" t="n">
        <v>4400000</v>
      </c>
    </row>
    <row r="11" spans="1:6">
      <c r="A11" s="4" t="s">
        <v>370</v>
      </c>
    </row>
    <row r="12" spans="1:6">
      <c r="A12" s="3" t="s">
        <v>638</v>
      </c>
    </row>
    <row r="13" spans="1:6">
      <c r="A13" s="4" t="s">
        <v>659</v>
      </c>
      <c r="E13" s="4" t="s">
        <v>660</v>
      </c>
    </row>
    <row r="14" spans="1:6">
      <c r="A14" s="4" t="s">
        <v>661</v>
      </c>
      <c r="E14" s="4" t="s">
        <v>662</v>
      </c>
    </row>
    <row r="15" spans="1:6">
      <c r="A15" s="4" t="s">
        <v>663</v>
      </c>
      <c r="E15" s="4" t="s">
        <v>471</v>
      </c>
    </row>
    <row r="16" spans="1:6">
      <c r="A16" s="4" t="s">
        <v>664</v>
      </c>
    </row>
    <row r="17" spans="1:6">
      <c r="A17" s="3" t="s">
        <v>638</v>
      </c>
    </row>
    <row r="18" spans="1:6">
      <c r="A18" s="4" t="s">
        <v>643</v>
      </c>
      <c r="E18" s="4" t="s">
        <v>649</v>
      </c>
    </row>
    <row r="19" spans="1:6">
      <c r="A19" s="4" t="s">
        <v>374</v>
      </c>
    </row>
    <row r="20" spans="1:6">
      <c r="A20" s="3" t="s">
        <v>638</v>
      </c>
    </row>
    <row r="21" spans="1:6">
      <c r="A21" s="4" t="s">
        <v>659</v>
      </c>
      <c r="E21" s="4" t="s">
        <v>438</v>
      </c>
    </row>
    <row r="22" spans="1:6">
      <c r="A22" s="4" t="s">
        <v>661</v>
      </c>
      <c r="E22" s="4" t="s">
        <v>366</v>
      </c>
    </row>
    <row r="23" spans="1:6">
      <c r="A23" s="4" t="s">
        <v>663</v>
      </c>
      <c r="E23" s="4" t="s">
        <v>665</v>
      </c>
    </row>
    <row r="24" spans="1:6">
      <c r="A24" s="4" t="s">
        <v>666</v>
      </c>
    </row>
    <row r="25" spans="1:6">
      <c r="A25" s="3" t="s">
        <v>638</v>
      </c>
    </row>
    <row r="26" spans="1:6">
      <c r="A26" s="4" t="s">
        <v>643</v>
      </c>
      <c r="E26" s="4" t="s">
        <v>474</v>
      </c>
    </row>
    <row r="27" spans="1:6">
      <c r="A27" s="4" t="s">
        <v>642</v>
      </c>
    </row>
    <row r="28" spans="1:6">
      <c r="A28" s="3" t="s">
        <v>638</v>
      </c>
    </row>
    <row r="29" spans="1:6">
      <c r="A29" s="4" t="s">
        <v>667</v>
      </c>
      <c r="F29" s="7" t="n">
        <v>125000000</v>
      </c>
    </row>
    <row r="30" spans="1:6">
      <c r="A30" s="4" t="s">
        <v>668</v>
      </c>
      <c r="E30" s="4" t="s">
        <v>669</v>
      </c>
    </row>
    <row r="31" spans="1:6">
      <c r="A31" s="4" t="s">
        <v>670</v>
      </c>
      <c r="E31" s="7" t="n">
        <v>79000000</v>
      </c>
    </row>
    <row r="32" spans="1:6">
      <c r="A32" s="4" t="s">
        <v>643</v>
      </c>
      <c r="E32" s="4" t="s">
        <v>644</v>
      </c>
    </row>
    <row r="33" spans="1:6">
      <c r="A33" s="4" t="s">
        <v>671</v>
      </c>
    </row>
    <row r="34" spans="1:6">
      <c r="A34" s="3" t="s">
        <v>638</v>
      </c>
    </row>
    <row r="35" spans="1:6">
      <c r="A35" s="4" t="s">
        <v>672</v>
      </c>
      <c r="D35" s="7" t="n">
        <v>50000000</v>
      </c>
    </row>
    <row r="36" spans="1:6">
      <c r="A36" s="4" t="s">
        <v>673</v>
      </c>
    </row>
    <row r="37" spans="1:6">
      <c r="A37" s="3" t="s">
        <v>638</v>
      </c>
    </row>
    <row r="38" spans="1:6">
      <c r="A38" s="4" t="s">
        <v>674</v>
      </c>
      <c r="B38" s="7" t="n">
        <v>20000000</v>
      </c>
      <c r="C38" s="7" t="n">
        <v>15000000</v>
      </c>
      <c r="D38" s="7" t="n">
        <v>1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8</v>
      </c>
    </row>
    <row r="2" spans="1:3">
      <c r="A2" s="3" t="s">
        <v>676</v>
      </c>
    </row>
    <row r="3" spans="1:3">
      <c r="A3" s="4" t="s">
        <v>677</v>
      </c>
      <c r="B3" s="7" t="n">
        <v>728</v>
      </c>
    </row>
    <row r="4" spans="1:3">
      <c r="A4" s="4" t="s">
        <v>678</v>
      </c>
      <c r="B4" s="6" t="n">
        <v>50361</v>
      </c>
    </row>
    <row r="5" spans="1:3">
      <c r="A5" s="4" t="s">
        <v>639</v>
      </c>
      <c r="B5" s="7" t="n">
        <v>51089</v>
      </c>
      <c r="C5" s="7" t="n">
        <v>398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9</v>
      </c>
      <c r="B1" s="2" t="s">
        <v>1</v>
      </c>
    </row>
    <row r="2" spans="1:3">
      <c r="B2" s="2" t="s">
        <v>416</v>
      </c>
    </row>
    <row r="3" spans="1:3">
      <c r="A3" s="3" t="s">
        <v>680</v>
      </c>
    </row>
    <row r="4" spans="1:3">
      <c r="A4" s="4" t="s">
        <v>681</v>
      </c>
      <c r="B4" s="7" t="n">
        <v>30225</v>
      </c>
    </row>
    <row r="5" spans="1:3">
      <c r="A5" s="4" t="s">
        <v>682</v>
      </c>
      <c r="B5" s="6" t="n">
        <v>1212</v>
      </c>
    </row>
    <row r="6" spans="1:3">
      <c r="A6" s="4" t="s">
        <v>683</v>
      </c>
      <c r="B6" s="6" t="n">
        <v>6074</v>
      </c>
    </row>
    <row r="7" spans="1:3">
      <c r="A7" s="4" t="s">
        <v>684</v>
      </c>
      <c r="B7" s="6" t="n">
        <v>37511</v>
      </c>
      <c r="C7" s="4" t="s">
        <v>548</v>
      </c>
    </row>
    <row r="8" spans="1:3">
      <c r="A8" s="3" t="s">
        <v>685</v>
      </c>
    </row>
    <row r="9" spans="1:3">
      <c r="A9" s="4" t="s">
        <v>686</v>
      </c>
      <c r="B9" s="6" t="n">
        <v>30077</v>
      </c>
    </row>
    <row r="10" spans="1:3">
      <c r="A10" s="4" t="s">
        <v>687</v>
      </c>
      <c r="B10" s="6" t="n">
        <v>113222</v>
      </c>
      <c r="C10" s="4" t="s">
        <v>688</v>
      </c>
    </row>
    <row r="11" spans="1:3">
      <c r="A11" s="3" t="s">
        <v>689</v>
      </c>
    </row>
    <row r="12" spans="1:3">
      <c r="A12" s="4" t="s">
        <v>627</v>
      </c>
      <c r="B12" s="6" t="n">
        <v>29279</v>
      </c>
    </row>
    <row r="13" spans="1:3">
      <c r="A13" s="4" t="s">
        <v>628</v>
      </c>
      <c r="B13" s="6" t="n">
        <v>23369</v>
      </c>
    </row>
    <row r="14" spans="1:3">
      <c r="A14" s="4" t="s">
        <v>629</v>
      </c>
      <c r="B14" s="6" t="n">
        <v>17039</v>
      </c>
    </row>
    <row r="15" spans="1:3">
      <c r="A15" s="4" t="s">
        <v>630</v>
      </c>
      <c r="B15" s="6" t="n">
        <v>11528</v>
      </c>
    </row>
    <row r="16" spans="1:3">
      <c r="A16" s="4" t="s">
        <v>631</v>
      </c>
      <c r="B16" s="6" t="n">
        <v>6453</v>
      </c>
    </row>
    <row r="17" spans="1:3">
      <c r="A17" s="4" t="s">
        <v>632</v>
      </c>
      <c r="B17" s="6" t="n">
        <v>6129</v>
      </c>
    </row>
    <row r="18" spans="1:3">
      <c r="A18" s="4" t="s">
        <v>690</v>
      </c>
      <c r="B18" s="6" t="n">
        <v>93797</v>
      </c>
    </row>
    <row r="19" spans="1:3">
      <c r="A19" s="4" t="s">
        <v>691</v>
      </c>
      <c r="B19" s="6" t="n">
        <v>7053</v>
      </c>
    </row>
    <row r="20" spans="1:3">
      <c r="A20" s="4" t="s">
        <v>692</v>
      </c>
      <c r="B20" s="7" t="n">
        <v>86744</v>
      </c>
    </row>
    <row r="21" spans="1:3">
      <c r="A21" s="3" t="s">
        <v>693</v>
      </c>
    </row>
    <row r="22" spans="1:3">
      <c r="A22" s="4" t="s">
        <v>694</v>
      </c>
      <c r="B22" s="4" t="s">
        <v>695</v>
      </c>
    </row>
    <row r="23" spans="1:3">
      <c r="A23" s="4" t="s">
        <v>696</v>
      </c>
      <c r="B23" s="4" t="s">
        <v>644</v>
      </c>
    </row>
    <row r="24" spans="1:3">
      <c r="A24" s="4" t="s">
        <v>468</v>
      </c>
    </row>
    <row r="25" spans="1:3">
      <c r="A25" s="3" t="s">
        <v>689</v>
      </c>
    </row>
    <row r="26" spans="1:3">
      <c r="A26" s="4" t="s">
        <v>692</v>
      </c>
      <c r="B26" s="7" t="n">
        <v>82600</v>
      </c>
    </row>
    <row r="27" spans="1:3">
      <c r="A27" s="4" t="s">
        <v>374</v>
      </c>
    </row>
    <row r="28" spans="1:3">
      <c r="A28" s="3" t="s">
        <v>697</v>
      </c>
    </row>
    <row r="29" spans="1:3">
      <c r="A29" s="4" t="s">
        <v>698</v>
      </c>
      <c r="B29" s="4" t="s">
        <v>494</v>
      </c>
    </row>
    <row r="30" spans="1:3"/>
    <row r="31" spans="1:3">
      <c r="A31" s="4" t="s">
        <v>548</v>
      </c>
      <c r="B31" s="4" t="s">
        <v>699</v>
      </c>
    </row>
    <row r="32" spans="1:3">
      <c r="A32" s="4" t="s">
        <v>688</v>
      </c>
      <c r="B32" s="4" t="s">
        <v>700</v>
      </c>
    </row>
  </sheetData>
  <mergeCells count="6">
    <mergeCell ref="A1:A2"/>
    <mergeCell ref="B1:C1"/>
    <mergeCell ref="B2:C2"/>
    <mergeCell ref="A30:C30"/>
    <mergeCell ref="B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8</v>
      </c>
    </row>
    <row r="2" spans="1:3">
      <c r="A2" s="3" t="s">
        <v>702</v>
      </c>
    </row>
    <row r="3" spans="1:3">
      <c r="A3" s="4" t="s">
        <v>703</v>
      </c>
      <c r="B3" s="7" t="n">
        <v>1964</v>
      </c>
      <c r="C3" s="7" t="n">
        <v>1842</v>
      </c>
    </row>
    <row r="4" spans="1:3">
      <c r="A4" s="4" t="s">
        <v>704</v>
      </c>
      <c r="B4" s="6" t="n">
        <v>514</v>
      </c>
      <c r="C4" s="6" t="n">
        <v>600</v>
      </c>
    </row>
    <row r="5" spans="1:3">
      <c r="A5" s="4" t="s">
        <v>705</v>
      </c>
      <c r="B5" s="6" t="n">
        <v>840</v>
      </c>
      <c r="C5" s="6" t="n">
        <v>0</v>
      </c>
    </row>
    <row r="6" spans="1:3">
      <c r="A6" s="4" t="s">
        <v>706</v>
      </c>
      <c r="B6" s="6" t="n">
        <v>21445</v>
      </c>
      <c r="C6" s="6" t="n">
        <v>34</v>
      </c>
    </row>
    <row r="7" spans="1:3">
      <c r="A7" s="4" t="s">
        <v>707</v>
      </c>
      <c r="B7" s="6" t="n">
        <v>24763</v>
      </c>
      <c r="C7" s="6" t="n">
        <v>2476</v>
      </c>
    </row>
    <row r="8" spans="1:3">
      <c r="A8" s="3" t="s">
        <v>708</v>
      </c>
    </row>
    <row r="9" spans="1:3">
      <c r="A9" s="4" t="s">
        <v>157</v>
      </c>
      <c r="B9" s="6" t="n">
        <v>-13195</v>
      </c>
      <c r="C9" s="6" t="n">
        <v>-11309</v>
      </c>
    </row>
    <row r="10" spans="1:3">
      <c r="A10" s="4" t="s">
        <v>51</v>
      </c>
      <c r="B10" s="6" t="n">
        <v>-21416</v>
      </c>
      <c r="C10" s="6" t="n">
        <v>0</v>
      </c>
    </row>
    <row r="11" spans="1:3">
      <c r="A11" s="4" t="s">
        <v>144</v>
      </c>
      <c r="B11" s="6" t="n">
        <v>-223</v>
      </c>
      <c r="C11" s="6" t="n">
        <v>-179</v>
      </c>
    </row>
    <row r="12" spans="1:3">
      <c r="A12" s="4" t="s">
        <v>709</v>
      </c>
      <c r="B12" s="6" t="n">
        <v>-34834</v>
      </c>
      <c r="C12" s="6" t="n">
        <v>-11488</v>
      </c>
    </row>
    <row r="13" spans="1:3">
      <c r="A13" s="4" t="s">
        <v>710</v>
      </c>
      <c r="B13" s="7" t="n">
        <v>-10071</v>
      </c>
      <c r="C13" s="7" t="n">
        <v>-90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11</v>
      </c>
      <c r="B1" s="2" t="s">
        <v>1</v>
      </c>
    </row>
    <row r="2" spans="1:4">
      <c r="B2" s="2" t="s">
        <v>2</v>
      </c>
      <c r="C2" s="2" t="s">
        <v>38</v>
      </c>
      <c r="D2" s="2" t="s">
        <v>94</v>
      </c>
    </row>
    <row r="3" spans="1:4">
      <c r="A3" s="3" t="s">
        <v>712</v>
      </c>
    </row>
    <row r="4" spans="1:4">
      <c r="A4" s="4" t="s">
        <v>713</v>
      </c>
      <c r="B4" s="7" t="n">
        <v>3000</v>
      </c>
    </row>
    <row r="5" spans="1:4">
      <c r="A5" s="4" t="s">
        <v>452</v>
      </c>
      <c r="D5" s="7" t="n">
        <v>-4300</v>
      </c>
    </row>
    <row r="6" spans="1:4">
      <c r="A6" s="4" t="s">
        <v>714</v>
      </c>
      <c r="B6" s="6" t="n">
        <v>300</v>
      </c>
    </row>
    <row r="7" spans="1:4">
      <c r="A7" s="4" t="s">
        <v>456</v>
      </c>
      <c r="B7" s="6" t="n">
        <v>0</v>
      </c>
      <c r="C7" s="7" t="n">
        <v>0</v>
      </c>
      <c r="D7" s="6" t="n">
        <v>0</v>
      </c>
    </row>
    <row r="8" spans="1:4">
      <c r="A8" s="4" t="s">
        <v>457</v>
      </c>
      <c r="B8" s="6" t="n">
        <v>0</v>
      </c>
      <c r="C8" s="7" t="n">
        <v>0</v>
      </c>
      <c r="D8" s="7" t="n">
        <v>0</v>
      </c>
    </row>
    <row r="9" spans="1:4">
      <c r="A9" s="4" t="s">
        <v>715</v>
      </c>
    </row>
    <row r="10" spans="1:4">
      <c r="A10" s="3" t="s">
        <v>712</v>
      </c>
    </row>
    <row r="11" spans="1:4">
      <c r="A11" s="4" t="s">
        <v>716</v>
      </c>
      <c r="B11" s="7" t="n">
        <v>1500</v>
      </c>
    </row>
    <row r="12" spans="1:4">
      <c r="A12" s="4" t="s">
        <v>717</v>
      </c>
      <c r="B12" s="4" t="s">
        <v>718</v>
      </c>
    </row>
    <row r="13" spans="1:4">
      <c r="A13" s="4" t="s">
        <v>719</v>
      </c>
    </row>
    <row r="14" spans="1:4">
      <c r="A14" s="3" t="s">
        <v>712</v>
      </c>
    </row>
    <row r="15" spans="1:4">
      <c r="A15" s="4" t="s">
        <v>716</v>
      </c>
      <c r="B15" s="7" t="n">
        <v>1300</v>
      </c>
    </row>
    <row r="16" spans="1:4">
      <c r="A16" s="4" t="s">
        <v>717</v>
      </c>
      <c r="B16" s="4" t="s">
        <v>7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8</v>
      </c>
      <c r="D2" s="2" t="s">
        <v>94</v>
      </c>
    </row>
    <row r="3" spans="1:4">
      <c r="A3" s="3" t="s">
        <v>228</v>
      </c>
    </row>
    <row r="4" spans="1:4">
      <c r="A4" s="4" t="s">
        <v>722</v>
      </c>
      <c r="B4" s="7" t="n">
        <v>11274</v>
      </c>
      <c r="C4" s="7" t="n">
        <v>9710</v>
      </c>
      <c r="D4" s="7" t="n">
        <v>9900</v>
      </c>
    </row>
    <row r="5" spans="1:4">
      <c r="A5" s="4" t="s">
        <v>723</v>
      </c>
      <c r="B5" s="6" t="n">
        <v>0</v>
      </c>
      <c r="C5" s="6" t="n">
        <v>0</v>
      </c>
      <c r="D5" s="6" t="n">
        <v>-4325</v>
      </c>
    </row>
    <row r="6" spans="1:4">
      <c r="A6" s="4" t="s">
        <v>724</v>
      </c>
      <c r="B6" s="6" t="n">
        <v>2059</v>
      </c>
      <c r="C6" s="6" t="n">
        <v>1722</v>
      </c>
      <c r="D6" s="6" t="n">
        <v>1060</v>
      </c>
    </row>
    <row r="7" spans="1:4">
      <c r="A7" s="4" t="s">
        <v>725</v>
      </c>
      <c r="B7" s="6" t="n">
        <v>-871</v>
      </c>
      <c r="C7" s="6" t="n">
        <v>-806</v>
      </c>
      <c r="D7" s="6" t="n">
        <v>-1139</v>
      </c>
    </row>
    <row r="8" spans="1:4">
      <c r="A8" s="4" t="s">
        <v>726</v>
      </c>
      <c r="B8" s="6" t="n">
        <v>1185</v>
      </c>
      <c r="C8" s="6" t="n">
        <v>743</v>
      </c>
      <c r="D8" s="6" t="n">
        <v>560</v>
      </c>
    </row>
    <row r="9" spans="1:4">
      <c r="A9" s="4" t="s">
        <v>144</v>
      </c>
      <c r="B9" s="6" t="n">
        <v>0</v>
      </c>
      <c r="C9" s="6" t="n">
        <v>0</v>
      </c>
      <c r="D9" s="6" t="n">
        <v>-24</v>
      </c>
    </row>
    <row r="10" spans="1:4">
      <c r="A10" s="4" t="s">
        <v>727</v>
      </c>
      <c r="B10" s="7" t="n">
        <v>13647</v>
      </c>
      <c r="C10" s="7" t="n">
        <v>11369</v>
      </c>
      <c r="D10" s="7" t="n">
        <v>6032</v>
      </c>
    </row>
    <row r="11" spans="1:4">
      <c r="A11" s="4" t="s">
        <v>722</v>
      </c>
      <c r="B11" s="4" t="s">
        <v>454</v>
      </c>
      <c r="C11" s="4" t="s">
        <v>454</v>
      </c>
      <c r="D11" s="4" t="s">
        <v>364</v>
      </c>
    </row>
    <row r="12" spans="1:4">
      <c r="A12" s="4" t="s">
        <v>723</v>
      </c>
      <c r="B12" s="6" t="n">
        <v>0</v>
      </c>
      <c r="C12" s="6" t="n">
        <v>0</v>
      </c>
      <c r="D12" s="9" t="n">
        <v>-0.153</v>
      </c>
    </row>
    <row r="13" spans="1:4">
      <c r="A13" s="4" t="s">
        <v>724</v>
      </c>
      <c r="B13" s="4" t="s">
        <v>728</v>
      </c>
      <c r="C13" s="4" t="s">
        <v>729</v>
      </c>
      <c r="D13" s="4" t="s">
        <v>729</v>
      </c>
    </row>
    <row r="14" spans="1:4">
      <c r="A14" s="4" t="s">
        <v>725</v>
      </c>
      <c r="B14" s="4" t="s">
        <v>730</v>
      </c>
      <c r="C14" s="4" t="s">
        <v>731</v>
      </c>
      <c r="D14" s="4" t="s">
        <v>732</v>
      </c>
    </row>
    <row r="15" spans="1:4">
      <c r="A15" s="4" t="s">
        <v>733</v>
      </c>
      <c r="B15" s="4" t="s">
        <v>734</v>
      </c>
      <c r="C15" s="4" t="s">
        <v>735</v>
      </c>
      <c r="D15" s="4" t="s">
        <v>438</v>
      </c>
    </row>
    <row r="16" spans="1:4">
      <c r="A16" s="4" t="s">
        <v>144</v>
      </c>
      <c r="B16" s="4" t="s">
        <v>476</v>
      </c>
      <c r="C16" s="4" t="s">
        <v>476</v>
      </c>
      <c r="D16" s="4" t="s">
        <v>736</v>
      </c>
    </row>
    <row r="17" spans="1:4">
      <c r="A17" s="4" t="s">
        <v>132</v>
      </c>
      <c r="B17" s="4" t="s">
        <v>737</v>
      </c>
      <c r="C17" s="4" t="s">
        <v>738</v>
      </c>
      <c r="D17" s="4" t="s">
        <v>7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8</v>
      </c>
      <c r="D2" s="2" t="s">
        <v>94</v>
      </c>
    </row>
    <row r="3" spans="1:4">
      <c r="A3" s="3" t="s">
        <v>741</v>
      </c>
    </row>
    <row r="4" spans="1:4">
      <c r="A4" s="4" t="s">
        <v>742</v>
      </c>
      <c r="B4" s="7" t="n">
        <v>6523</v>
      </c>
      <c r="C4" s="7" t="n">
        <v>5357</v>
      </c>
      <c r="D4" s="7" t="n">
        <v>9332</v>
      </c>
    </row>
    <row r="5" spans="1:4">
      <c r="A5" s="4" t="s">
        <v>743</v>
      </c>
      <c r="B5" s="6" t="n">
        <v>2473</v>
      </c>
      <c r="C5" s="6" t="n">
        <v>1199</v>
      </c>
      <c r="D5" s="6" t="n">
        <v>1564</v>
      </c>
    </row>
    <row r="6" spans="1:4">
      <c r="A6" s="4" t="s">
        <v>744</v>
      </c>
      <c r="B6" s="6" t="n">
        <v>8996</v>
      </c>
      <c r="C6" s="6" t="n">
        <v>6556</v>
      </c>
      <c r="D6" s="6" t="n">
        <v>10896</v>
      </c>
    </row>
    <row r="7" spans="1:4">
      <c r="A7" s="3" t="s">
        <v>745</v>
      </c>
    </row>
    <row r="8" spans="1:4">
      <c r="A8" s="4" t="s">
        <v>742</v>
      </c>
      <c r="B8" s="6" t="n">
        <v>3730</v>
      </c>
      <c r="C8" s="6" t="n">
        <v>3771</v>
      </c>
      <c r="D8" s="6" t="n">
        <v>-5233</v>
      </c>
    </row>
    <row r="9" spans="1:4">
      <c r="A9" s="4" t="s">
        <v>743</v>
      </c>
      <c r="B9" s="6" t="n">
        <v>921</v>
      </c>
      <c r="C9" s="6" t="n">
        <v>1042</v>
      </c>
      <c r="D9" s="6" t="n">
        <v>369</v>
      </c>
    </row>
    <row r="10" spans="1:4">
      <c r="A10" s="4" t="s">
        <v>746</v>
      </c>
      <c r="B10" s="6" t="n">
        <v>4651</v>
      </c>
      <c r="C10" s="6" t="n">
        <v>4813</v>
      </c>
      <c r="D10" s="6" t="n">
        <v>-4864</v>
      </c>
    </row>
    <row r="11" spans="1:4">
      <c r="A11" s="4" t="s">
        <v>727</v>
      </c>
      <c r="B11" s="7" t="n">
        <v>13647</v>
      </c>
      <c r="C11" s="7" t="n">
        <v>11369</v>
      </c>
      <c r="D11" s="7" t="n">
        <v>60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8</v>
      </c>
      <c r="D2" s="2" t="s">
        <v>94</v>
      </c>
    </row>
    <row r="3" spans="1:4">
      <c r="A3" s="3" t="s">
        <v>154</v>
      </c>
    </row>
    <row r="4" spans="1:4">
      <c r="A4" s="4" t="s">
        <v>155</v>
      </c>
      <c r="B4" s="7" t="n">
        <v>57259</v>
      </c>
      <c r="C4" s="7" t="n">
        <v>48842</v>
      </c>
      <c r="D4" s="7" t="n">
        <v>27724</v>
      </c>
    </row>
    <row r="5" spans="1:4">
      <c r="A5" s="3" t="s">
        <v>156</v>
      </c>
    </row>
    <row r="6" spans="1:4">
      <c r="A6" s="4" t="s">
        <v>157</v>
      </c>
      <c r="B6" s="6" t="n">
        <v>10095</v>
      </c>
      <c r="C6" s="6" t="n">
        <v>9755</v>
      </c>
      <c r="D6" s="6" t="n">
        <v>9710</v>
      </c>
    </row>
    <row r="7" spans="1:4">
      <c r="A7" s="4" t="s">
        <v>100</v>
      </c>
      <c r="B7" s="6" t="n">
        <v>4858</v>
      </c>
      <c r="C7" s="6" t="n">
        <v>4603</v>
      </c>
      <c r="D7" s="6" t="n">
        <v>3672</v>
      </c>
    </row>
    <row r="8" spans="1:4">
      <c r="A8" s="4" t="s">
        <v>158</v>
      </c>
      <c r="B8" s="6" t="n">
        <v>6985</v>
      </c>
      <c r="C8" s="6" t="n">
        <v>5939</v>
      </c>
      <c r="D8" s="6" t="n">
        <v>5032</v>
      </c>
    </row>
    <row r="9" spans="1:4">
      <c r="A9" s="4" t="s">
        <v>159</v>
      </c>
      <c r="B9" s="6" t="n">
        <v>4651</v>
      </c>
      <c r="C9" s="6" t="n">
        <v>4813</v>
      </c>
      <c r="D9" s="6" t="n">
        <v>-4864</v>
      </c>
    </row>
    <row r="10" spans="1:4">
      <c r="A10" s="4" t="s">
        <v>106</v>
      </c>
      <c r="B10" s="6" t="n">
        <v>-5514</v>
      </c>
      <c r="C10" s="6" t="n">
        <v>0</v>
      </c>
      <c r="D10" s="6" t="n">
        <v>0</v>
      </c>
    </row>
    <row r="11" spans="1:4">
      <c r="A11" s="4" t="s">
        <v>160</v>
      </c>
      <c r="B11" s="6" t="n">
        <v>0</v>
      </c>
      <c r="C11" s="6" t="n">
        <v>-1846</v>
      </c>
      <c r="D11" s="6" t="n">
        <v>0</v>
      </c>
    </row>
    <row r="12" spans="1:4">
      <c r="A12" s="4" t="s">
        <v>144</v>
      </c>
      <c r="B12" s="6" t="n">
        <v>96</v>
      </c>
      <c r="C12" s="6" t="n">
        <v>167</v>
      </c>
      <c r="D12" s="6" t="n">
        <v>621</v>
      </c>
    </row>
    <row r="13" spans="1:4">
      <c r="A13" s="3" t="s">
        <v>161</v>
      </c>
    </row>
    <row r="14" spans="1:4">
      <c r="A14" s="4" t="s">
        <v>162</v>
      </c>
      <c r="B14" s="6" t="n">
        <v>-6376</v>
      </c>
      <c r="C14" s="6" t="n">
        <v>-3434</v>
      </c>
      <c r="D14" s="6" t="n">
        <v>-3447</v>
      </c>
    </row>
    <row r="15" spans="1:4">
      <c r="A15" s="4" t="s">
        <v>163</v>
      </c>
      <c r="B15" s="6" t="n">
        <v>-2499</v>
      </c>
      <c r="C15" s="6" t="n">
        <v>-1087</v>
      </c>
      <c r="D15" s="6" t="n">
        <v>-3022</v>
      </c>
    </row>
    <row r="16" spans="1:4">
      <c r="A16" s="4" t="s">
        <v>164</v>
      </c>
      <c r="B16" s="6" t="n">
        <v>-1878</v>
      </c>
      <c r="C16" s="6" t="n">
        <v>345</v>
      </c>
      <c r="D16" s="6" t="n">
        <v>2086</v>
      </c>
    </row>
    <row r="17" spans="1:4">
      <c r="A17" s="4" t="s">
        <v>165</v>
      </c>
      <c r="B17" s="6" t="n">
        <v>-4209</v>
      </c>
      <c r="C17" s="6" t="n">
        <v>4876</v>
      </c>
      <c r="D17" s="6" t="n">
        <v>6979</v>
      </c>
    </row>
    <row r="18" spans="1:4">
      <c r="A18" s="4" t="s">
        <v>166</v>
      </c>
      <c r="B18" s="6" t="n">
        <v>0</v>
      </c>
      <c r="C18" s="6" t="n">
        <v>0</v>
      </c>
      <c r="D18" s="6" t="n">
        <v>11579</v>
      </c>
    </row>
    <row r="19" spans="1:4">
      <c r="A19" s="4" t="s">
        <v>167</v>
      </c>
      <c r="B19" s="6" t="n">
        <v>-1020</v>
      </c>
      <c r="C19" s="6" t="n">
        <v>32</v>
      </c>
      <c r="D19" s="6" t="n">
        <v>456</v>
      </c>
    </row>
    <row r="20" spans="1:4">
      <c r="A20" s="4" t="s">
        <v>168</v>
      </c>
      <c r="B20" s="6" t="n">
        <v>62448</v>
      </c>
      <c r="C20" s="6" t="n">
        <v>73005</v>
      </c>
      <c r="D20" s="6" t="n">
        <v>56526</v>
      </c>
    </row>
    <row r="21" spans="1:4">
      <c r="A21" s="3" t="s">
        <v>169</v>
      </c>
    </row>
    <row r="22" spans="1:4">
      <c r="A22" s="4" t="s">
        <v>170</v>
      </c>
      <c r="B22" s="6" t="n">
        <v>-10189</v>
      </c>
      <c r="C22" s="6" t="n">
        <v>-7193</v>
      </c>
      <c r="D22" s="6" t="n">
        <v>-7095</v>
      </c>
    </row>
    <row r="23" spans="1:4">
      <c r="A23" s="4" t="s">
        <v>171</v>
      </c>
      <c r="B23" s="6" t="n">
        <v>-30597</v>
      </c>
      <c r="C23" s="6" t="n">
        <v>-16367</v>
      </c>
      <c r="D23" s="6" t="n">
        <v>-36682</v>
      </c>
    </row>
    <row r="24" spans="1:4">
      <c r="A24" s="4" t="s">
        <v>172</v>
      </c>
      <c r="B24" s="6" t="n">
        <v>-8651</v>
      </c>
      <c r="C24" s="6" t="n">
        <v>0</v>
      </c>
      <c r="D24" s="6" t="n">
        <v>0</v>
      </c>
    </row>
    <row r="25" spans="1:4">
      <c r="A25" s="4" t="s">
        <v>173</v>
      </c>
      <c r="B25" s="6" t="n">
        <v>-428</v>
      </c>
      <c r="C25" s="6" t="n">
        <v>-350</v>
      </c>
      <c r="D25" s="6" t="n">
        <v>0</v>
      </c>
    </row>
    <row r="26" spans="1:4">
      <c r="A26" s="4" t="s">
        <v>174</v>
      </c>
      <c r="B26" s="6" t="n">
        <v>207</v>
      </c>
      <c r="C26" s="6" t="n">
        <v>0</v>
      </c>
      <c r="D26" s="6" t="n">
        <v>121</v>
      </c>
    </row>
    <row r="27" spans="1:4">
      <c r="A27" s="4" t="s">
        <v>175</v>
      </c>
      <c r="B27" s="6" t="n">
        <v>11601</v>
      </c>
      <c r="C27" s="6" t="n">
        <v>0</v>
      </c>
      <c r="D27" s="6" t="n">
        <v>0</v>
      </c>
    </row>
    <row r="28" spans="1:4">
      <c r="A28" s="4" t="s">
        <v>176</v>
      </c>
      <c r="B28" s="6" t="n">
        <v>64</v>
      </c>
      <c r="C28" s="6" t="n">
        <v>1</v>
      </c>
      <c r="D28" s="6" t="n">
        <v>81</v>
      </c>
    </row>
    <row r="29" spans="1:4">
      <c r="A29" s="4" t="s">
        <v>177</v>
      </c>
      <c r="B29" s="6" t="n">
        <v>-37993</v>
      </c>
      <c r="C29" s="6" t="n">
        <v>-23909</v>
      </c>
      <c r="D29" s="6" t="n">
        <v>-43575</v>
      </c>
    </row>
    <row r="30" spans="1:4">
      <c r="A30" s="3" t="s">
        <v>178</v>
      </c>
    </row>
    <row r="31" spans="1:4">
      <c r="A31" s="4" t="s">
        <v>179</v>
      </c>
      <c r="B31" s="6" t="n">
        <v>-16235</v>
      </c>
      <c r="C31" s="6" t="n">
        <v>-15646</v>
      </c>
      <c r="D31" s="6" t="n">
        <v>-5572</v>
      </c>
    </row>
    <row r="32" spans="1:4">
      <c r="A32" s="4" t="s">
        <v>180</v>
      </c>
      <c r="B32" s="6" t="n">
        <v>-14555</v>
      </c>
      <c r="C32" s="6" t="n">
        <v>-11664</v>
      </c>
      <c r="D32" s="6" t="n">
        <v>-10066</v>
      </c>
    </row>
    <row r="33" spans="1:4">
      <c r="A33" s="4" t="s">
        <v>181</v>
      </c>
      <c r="B33" s="6" t="n">
        <v>145000</v>
      </c>
      <c r="C33" s="6" t="n">
        <v>103000</v>
      </c>
      <c r="D33" s="6" t="n">
        <v>93000</v>
      </c>
    </row>
    <row r="34" spans="1:4">
      <c r="A34" s="4" t="s">
        <v>182</v>
      </c>
      <c r="B34" s="6" t="n">
        <v>-137000</v>
      </c>
      <c r="C34" s="6" t="n">
        <v>-119000</v>
      </c>
      <c r="D34" s="6" t="n">
        <v>-85000</v>
      </c>
    </row>
    <row r="35" spans="1:4">
      <c r="A35" s="4" t="s">
        <v>183</v>
      </c>
      <c r="B35" s="6" t="n">
        <v>0</v>
      </c>
      <c r="C35" s="6" t="n">
        <v>-265</v>
      </c>
      <c r="D35" s="6" t="n">
        <v>-2361</v>
      </c>
    </row>
    <row r="36" spans="1:4">
      <c r="A36" s="4" t="s">
        <v>184</v>
      </c>
      <c r="B36" s="6" t="n">
        <v>-1433</v>
      </c>
      <c r="C36" s="6" t="n">
        <v>-4044</v>
      </c>
      <c r="D36" s="6" t="n">
        <v>-1227</v>
      </c>
    </row>
    <row r="37" spans="1:4">
      <c r="A37" s="4" t="s">
        <v>144</v>
      </c>
      <c r="B37" s="6" t="n">
        <v>-52</v>
      </c>
      <c r="C37" s="6" t="n">
        <v>-42</v>
      </c>
      <c r="D37" s="6" t="n">
        <v>161</v>
      </c>
    </row>
    <row r="38" spans="1:4">
      <c r="A38" s="4" t="s">
        <v>185</v>
      </c>
      <c r="B38" s="6" t="n">
        <v>-24275</v>
      </c>
      <c r="C38" s="6" t="n">
        <v>-47661</v>
      </c>
      <c r="D38" s="6" t="n">
        <v>-11065</v>
      </c>
    </row>
    <row r="39" spans="1:4">
      <c r="A39" s="4" t="s">
        <v>186</v>
      </c>
      <c r="B39" s="6" t="n">
        <v>180</v>
      </c>
      <c r="C39" s="6" t="n">
        <v>1435</v>
      </c>
      <c r="D39" s="6" t="n">
        <v>1886</v>
      </c>
    </row>
    <row r="40" spans="1:4">
      <c r="A40" s="4" t="s">
        <v>187</v>
      </c>
      <c r="B40" s="6" t="n">
        <v>23368</v>
      </c>
      <c r="C40" s="6" t="n">
        <v>21933</v>
      </c>
      <c r="D40" s="6" t="n">
        <v>20047</v>
      </c>
    </row>
    <row r="41" spans="1:4">
      <c r="A41" s="4" t="s">
        <v>188</v>
      </c>
      <c r="B41" s="6" t="n">
        <v>23548</v>
      </c>
      <c r="C41" s="6" t="n">
        <v>23368</v>
      </c>
      <c r="D41" s="6" t="n">
        <v>21933</v>
      </c>
    </row>
    <row r="42" spans="1:4">
      <c r="A42" s="3" t="s">
        <v>189</v>
      </c>
    </row>
    <row r="43" spans="1:4">
      <c r="A43" s="4" t="s">
        <v>190</v>
      </c>
      <c r="B43" s="6" t="n">
        <v>9856</v>
      </c>
      <c r="C43" s="6" t="n">
        <v>9183</v>
      </c>
      <c r="D43" s="6" t="n">
        <v>8543</v>
      </c>
    </row>
    <row r="44" spans="1:4">
      <c r="A44" s="4" t="s">
        <v>191</v>
      </c>
      <c r="B44" s="6" t="n">
        <v>1890</v>
      </c>
      <c r="C44" s="6" t="n">
        <v>2357</v>
      </c>
      <c r="D44" s="6" t="n">
        <v>2113</v>
      </c>
    </row>
    <row r="45" spans="1:4">
      <c r="A45" s="3" t="s">
        <v>192</v>
      </c>
    </row>
    <row r="46" spans="1:4">
      <c r="A46" s="4" t="s">
        <v>193</v>
      </c>
      <c r="B46" s="6" t="n">
        <v>4300</v>
      </c>
      <c r="C46" s="6" t="n">
        <v>950</v>
      </c>
      <c r="D46" s="6" t="n">
        <v>2150</v>
      </c>
    </row>
    <row r="47" spans="1:4">
      <c r="A47" s="4" t="s">
        <v>194</v>
      </c>
      <c r="B47" s="6" t="n">
        <v>502</v>
      </c>
      <c r="C47" s="6" t="n">
        <v>0</v>
      </c>
      <c r="D47" s="6" t="n">
        <v>0</v>
      </c>
    </row>
    <row r="48" spans="1:4">
      <c r="A48" s="4" t="s">
        <v>195</v>
      </c>
      <c r="B48" s="6" t="n">
        <v>283</v>
      </c>
      <c r="C48" s="6" t="n">
        <v>0</v>
      </c>
      <c r="D48" s="6" t="n">
        <v>0</v>
      </c>
    </row>
    <row r="49" spans="1:4">
      <c r="A49" s="4" t="s">
        <v>196</v>
      </c>
      <c r="B49" s="6" t="n">
        <v>103</v>
      </c>
      <c r="C49" s="6" t="n">
        <v>0</v>
      </c>
      <c r="D49" s="6" t="n">
        <v>0</v>
      </c>
    </row>
    <row r="50" spans="1:4">
      <c r="A50" s="4" t="s">
        <v>197</v>
      </c>
      <c r="B50" s="7" t="n">
        <v>2870</v>
      </c>
      <c r="C50" s="7" t="n">
        <v>0</v>
      </c>
      <c r="D5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47</v>
      </c>
      <c r="B1" s="2" t="s">
        <v>1</v>
      </c>
    </row>
    <row r="2" spans="1:6">
      <c r="B2" s="2" t="s">
        <v>2</v>
      </c>
      <c r="C2" s="2" t="s">
        <v>38</v>
      </c>
      <c r="D2" s="2" t="s">
        <v>94</v>
      </c>
      <c r="E2" s="2" t="s">
        <v>748</v>
      </c>
      <c r="F2" s="2" t="s">
        <v>749</v>
      </c>
    </row>
    <row r="3" spans="1:6">
      <c r="A3" s="3" t="s">
        <v>750</v>
      </c>
    </row>
    <row r="4" spans="1:6">
      <c r="A4" s="4" t="s">
        <v>751</v>
      </c>
      <c r="B4" s="6" t="n">
        <v>2700000</v>
      </c>
    </row>
    <row r="5" spans="1:6">
      <c r="A5" s="4" t="s">
        <v>752</v>
      </c>
      <c r="B5" s="6" t="n">
        <v>309480</v>
      </c>
    </row>
    <row r="6" spans="1:6">
      <c r="A6" s="4" t="s">
        <v>753</v>
      </c>
      <c r="B6" s="6" t="n">
        <v>150771</v>
      </c>
      <c r="C6" s="6" t="n">
        <v>152926</v>
      </c>
    </row>
    <row r="7" spans="1:6">
      <c r="A7" s="4" t="s">
        <v>754</v>
      </c>
    </row>
    <row r="8" spans="1:6">
      <c r="A8" s="3" t="s">
        <v>750</v>
      </c>
    </row>
    <row r="9" spans="1:6">
      <c r="A9" s="4" t="s">
        <v>755</v>
      </c>
      <c r="B9" s="7" t="n">
        <v>6985</v>
      </c>
      <c r="C9" s="7" t="n">
        <v>5939</v>
      </c>
      <c r="D9" s="7" t="n">
        <v>5032</v>
      </c>
    </row>
    <row r="10" spans="1:6">
      <c r="A10" s="4" t="s">
        <v>756</v>
      </c>
      <c r="B10" s="7" t="n">
        <v>9200</v>
      </c>
    </row>
    <row r="11" spans="1:6">
      <c r="A11" s="4" t="s">
        <v>757</v>
      </c>
    </row>
    <row r="12" spans="1:6">
      <c r="A12" s="3" t="s">
        <v>750</v>
      </c>
    </row>
    <row r="13" spans="1:6">
      <c r="A13" s="4" t="s">
        <v>751</v>
      </c>
      <c r="B13" s="6" t="n">
        <v>2100000</v>
      </c>
      <c r="E13" s="6" t="n">
        <v>2100000</v>
      </c>
      <c r="F13" s="6" t="n">
        <v>1750000</v>
      </c>
    </row>
    <row r="14" spans="1:6">
      <c r="A14" s="4" t="s">
        <v>752</v>
      </c>
      <c r="B14" s="6" t="n">
        <v>301705</v>
      </c>
    </row>
    <row r="15" spans="1:6">
      <c r="A15" s="4" t="s">
        <v>758</v>
      </c>
    </row>
    <row r="16" spans="1:6">
      <c r="A16" s="3" t="s">
        <v>750</v>
      </c>
    </row>
    <row r="17" spans="1:6">
      <c r="A17" s="4" t="s">
        <v>759</v>
      </c>
      <c r="B17" s="4" t="s">
        <v>480</v>
      </c>
    </row>
    <row r="18" spans="1:6">
      <c r="A18" s="4" t="s">
        <v>760</v>
      </c>
    </row>
    <row r="19" spans="1:6">
      <c r="A19" s="3" t="s">
        <v>750</v>
      </c>
    </row>
    <row r="20" spans="1:6">
      <c r="A20" s="4" t="s">
        <v>759</v>
      </c>
      <c r="B20" s="4" t="s">
        <v>480</v>
      </c>
    </row>
    <row r="21" spans="1:6">
      <c r="A21" s="4" t="s">
        <v>374</v>
      </c>
    </row>
    <row r="22" spans="1:6">
      <c r="A22" s="3" t="s">
        <v>750</v>
      </c>
    </row>
    <row r="23" spans="1:6">
      <c r="A23" s="4" t="s">
        <v>761</v>
      </c>
      <c r="B23" s="4" t="s">
        <v>630</v>
      </c>
    </row>
    <row r="24" spans="1:6">
      <c r="A24" s="4" t="s">
        <v>762</v>
      </c>
    </row>
    <row r="25" spans="1:6">
      <c r="A25" s="3" t="s">
        <v>750</v>
      </c>
    </row>
    <row r="26" spans="1:6">
      <c r="A26" s="4" t="s">
        <v>751</v>
      </c>
      <c r="B26" s="6" t="n">
        <v>600000</v>
      </c>
    </row>
    <row r="27" spans="1:6">
      <c r="A27" s="4" t="s">
        <v>763</v>
      </c>
    </row>
    <row r="28" spans="1:6">
      <c r="A28" s="3" t="s">
        <v>750</v>
      </c>
    </row>
    <row r="29" spans="1:6">
      <c r="A29" s="4" t="s">
        <v>752</v>
      </c>
      <c r="B29" s="6" t="n">
        <v>2100000</v>
      </c>
    </row>
    <row r="30" spans="1:6">
      <c r="A30" s="4" t="s">
        <v>370</v>
      </c>
    </row>
    <row r="31" spans="1:6">
      <c r="A31" s="3" t="s">
        <v>750</v>
      </c>
    </row>
    <row r="32" spans="1:6">
      <c r="A32" s="4" t="s">
        <v>761</v>
      </c>
      <c r="B32" s="4" t="s">
        <v>6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64</v>
      </c>
      <c r="B1" s="2" t="s">
        <v>2</v>
      </c>
      <c r="C1" s="2" t="s">
        <v>748</v>
      </c>
      <c r="D1" s="2" t="s">
        <v>749</v>
      </c>
    </row>
    <row r="2" spans="1:4">
      <c r="A2" s="3" t="s">
        <v>750</v>
      </c>
    </row>
    <row r="3" spans="1:4">
      <c r="A3" s="4" t="s">
        <v>765</v>
      </c>
      <c r="B3" s="6" t="n">
        <v>2700000</v>
      </c>
    </row>
    <row r="4" spans="1:4">
      <c r="A4" s="4" t="s">
        <v>766</v>
      </c>
      <c r="B4" s="6" t="n">
        <v>1436397</v>
      </c>
    </row>
    <row r="5" spans="1:4">
      <c r="A5" s="4" t="s">
        <v>767</v>
      </c>
      <c r="B5" s="6" t="n">
        <v>0</v>
      </c>
    </row>
    <row r="6" spans="1:4">
      <c r="A6" s="4" t="s">
        <v>768</v>
      </c>
      <c r="B6" s="6" t="n">
        <v>918091</v>
      </c>
    </row>
    <row r="7" spans="1:4">
      <c r="A7" s="4" t="s">
        <v>769</v>
      </c>
      <c r="B7" s="6" t="n">
        <v>0</v>
      </c>
    </row>
    <row r="8" spans="1:4">
      <c r="A8" s="4" t="s">
        <v>770</v>
      </c>
      <c r="B8" s="6" t="n">
        <v>309480</v>
      </c>
    </row>
    <row r="9" spans="1:4">
      <c r="A9" s="4" t="s">
        <v>771</v>
      </c>
    </row>
    <row r="10" spans="1:4">
      <c r="A10" s="3" t="s">
        <v>750</v>
      </c>
    </row>
    <row r="11" spans="1:4">
      <c r="A11" s="4" t="s">
        <v>765</v>
      </c>
      <c r="B11" s="6" t="n">
        <v>600000</v>
      </c>
    </row>
    <row r="12" spans="1:4">
      <c r="A12" s="4" t="s">
        <v>766</v>
      </c>
      <c r="B12" s="6" t="n">
        <v>416402</v>
      </c>
    </row>
    <row r="13" spans="1:4">
      <c r="A13" s="4" t="s">
        <v>767</v>
      </c>
      <c r="B13" s="6" t="n">
        <v>0</v>
      </c>
    </row>
    <row r="14" spans="1:4">
      <c r="A14" s="4" t="s">
        <v>768</v>
      </c>
      <c r="B14" s="6" t="n">
        <v>139791</v>
      </c>
    </row>
    <row r="15" spans="1:4">
      <c r="A15" s="4" t="s">
        <v>769</v>
      </c>
      <c r="B15" s="6" t="n">
        <v>0</v>
      </c>
    </row>
    <row r="16" spans="1:4">
      <c r="A16" s="4" t="s">
        <v>770</v>
      </c>
      <c r="B16" s="6" t="n">
        <v>7775</v>
      </c>
    </row>
    <row r="17" spans="1:4">
      <c r="A17" s="4" t="s">
        <v>757</v>
      </c>
    </row>
    <row r="18" spans="1:4">
      <c r="A18" s="3" t="s">
        <v>750</v>
      </c>
    </row>
    <row r="19" spans="1:4">
      <c r="A19" s="4" t="s">
        <v>765</v>
      </c>
      <c r="B19" s="6" t="n">
        <v>2100000</v>
      </c>
      <c r="C19" s="6" t="n">
        <v>2100000</v>
      </c>
      <c r="D19" s="6" t="n">
        <v>1750000</v>
      </c>
    </row>
    <row r="20" spans="1:4">
      <c r="A20" s="4" t="s">
        <v>766</v>
      </c>
      <c r="B20" s="6" t="n">
        <v>1019995</v>
      </c>
    </row>
    <row r="21" spans="1:4">
      <c r="A21" s="4" t="s">
        <v>767</v>
      </c>
      <c r="B21" s="6" t="n">
        <v>0</v>
      </c>
    </row>
    <row r="22" spans="1:4">
      <c r="A22" s="4" t="s">
        <v>768</v>
      </c>
      <c r="B22" s="6" t="n">
        <v>778300</v>
      </c>
    </row>
    <row r="23" spans="1:4">
      <c r="A23" s="4" t="s">
        <v>769</v>
      </c>
      <c r="B23" s="6" t="n">
        <v>0</v>
      </c>
    </row>
    <row r="24" spans="1:4">
      <c r="A24" s="4" t="s">
        <v>770</v>
      </c>
      <c r="B24" s="6" t="n">
        <v>3017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8</v>
      </c>
      <c r="D2" s="2" t="s">
        <v>94</v>
      </c>
    </row>
    <row r="3" spans="1:4">
      <c r="A3" s="3" t="s">
        <v>750</v>
      </c>
    </row>
    <row r="4" spans="1:4">
      <c r="A4" s="4" t="s">
        <v>773</v>
      </c>
      <c r="B4" s="6" t="n">
        <v>91682</v>
      </c>
      <c r="C4" s="6" t="n">
        <v>93801</v>
      </c>
      <c r="D4" s="6" t="n">
        <v>79475</v>
      </c>
    </row>
    <row r="5" spans="1:4">
      <c r="A5" s="4" t="s">
        <v>774</v>
      </c>
      <c r="B5" s="8" t="n">
        <v>104.85</v>
      </c>
      <c r="C5" s="8" t="n">
        <v>78.63</v>
      </c>
      <c r="D5" s="8" t="n">
        <v>62.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8</v>
      </c>
      <c r="D2" s="2" t="s">
        <v>94</v>
      </c>
    </row>
    <row r="3" spans="1:4">
      <c r="A3" s="3" t="s">
        <v>750</v>
      </c>
    </row>
    <row r="4" spans="1:4">
      <c r="A4" s="4" t="s">
        <v>773</v>
      </c>
      <c r="B4" s="6" t="n">
        <v>1578</v>
      </c>
      <c r="C4" s="6" t="n">
        <v>3867</v>
      </c>
      <c r="D4" s="6" t="n">
        <v>2875</v>
      </c>
    </row>
    <row r="5" spans="1:4">
      <c r="A5" s="4" t="s">
        <v>774</v>
      </c>
      <c r="B5" s="8" t="n">
        <v>87.88</v>
      </c>
      <c r="C5" s="8" t="n">
        <v>59.51</v>
      </c>
      <c r="D5" s="8" t="n">
        <v>63.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76</v>
      </c>
      <c r="B1" s="2" t="s">
        <v>651</v>
      </c>
      <c r="C1" s="2" t="s">
        <v>1</v>
      </c>
    </row>
    <row r="2" spans="1:5">
      <c r="B2" s="2" t="s">
        <v>777</v>
      </c>
      <c r="C2" s="2" t="s">
        <v>2</v>
      </c>
      <c r="D2" s="2" t="s">
        <v>38</v>
      </c>
      <c r="E2" s="2" t="s">
        <v>778</v>
      </c>
    </row>
    <row r="3" spans="1:5">
      <c r="A3" s="3" t="s">
        <v>779</v>
      </c>
    </row>
    <row r="4" spans="1:5">
      <c r="A4" s="4" t="s">
        <v>780</v>
      </c>
      <c r="B4" s="6" t="n">
        <v>1200000</v>
      </c>
      <c r="E4" s="6" t="n">
        <v>2250000</v>
      </c>
    </row>
    <row r="5" spans="1:5">
      <c r="A5" s="4" t="s">
        <v>781</v>
      </c>
      <c r="B5" s="6" t="n">
        <v>859499</v>
      </c>
      <c r="C5" s="6" t="n">
        <v>0</v>
      </c>
      <c r="D5" s="6" t="n">
        <v>0</v>
      </c>
    </row>
    <row r="6" spans="1:5">
      <c r="A6" s="4" t="s">
        <v>782</v>
      </c>
      <c r="C6" s="6" t="n">
        <v>131176</v>
      </c>
    </row>
    <row r="7" spans="1:5">
      <c r="A7" s="4" t="s">
        <v>783</v>
      </c>
      <c r="C7" s="8" t="n">
        <v>114.35</v>
      </c>
    </row>
    <row r="8" spans="1:5">
      <c r="A8" s="4" t="s">
        <v>374</v>
      </c>
    </row>
    <row r="9" spans="1:5">
      <c r="A9" s="3" t="s">
        <v>779</v>
      </c>
    </row>
    <row r="10" spans="1:5">
      <c r="A10" s="4" t="s">
        <v>784</v>
      </c>
      <c r="B10" s="4" t="s">
        <v>785</v>
      </c>
    </row>
    <row r="11" spans="1:5">
      <c r="A11" s="4" t="s">
        <v>786</v>
      </c>
      <c r="B11" s="7" t="n">
        <v>15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7</v>
      </c>
      <c r="B1" s="2" t="s">
        <v>1</v>
      </c>
    </row>
    <row r="2" spans="1:4">
      <c r="B2" s="2" t="s">
        <v>2</v>
      </c>
      <c r="C2" s="2" t="s">
        <v>38</v>
      </c>
      <c r="D2" s="2" t="s">
        <v>94</v>
      </c>
    </row>
    <row r="3" spans="1:4">
      <c r="A3" s="3" t="s">
        <v>240</v>
      </c>
    </row>
    <row r="4" spans="1:4">
      <c r="A4" s="4" t="s">
        <v>788</v>
      </c>
      <c r="B4" s="4" t="s">
        <v>789</v>
      </c>
    </row>
    <row r="5" spans="1:4">
      <c r="A5" s="4" t="s">
        <v>790</v>
      </c>
      <c r="B5" s="4" t="s">
        <v>445</v>
      </c>
    </row>
    <row r="6" spans="1:4">
      <c r="A6" s="4" t="s">
        <v>791</v>
      </c>
      <c r="B6" s="7" t="n">
        <v>0</v>
      </c>
      <c r="C6" s="7" t="n">
        <v>0</v>
      </c>
      <c r="D6" s="7" t="n">
        <v>0</v>
      </c>
    </row>
    <row r="7" spans="1:4">
      <c r="A7" s="4" t="s">
        <v>792</v>
      </c>
      <c r="B7" s="7" t="n">
        <v>2</v>
      </c>
      <c r="C7" s="5" t="n">
        <v>1.8</v>
      </c>
      <c r="D7" s="5"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93</v>
      </c>
      <c r="B1" s="2" t="s">
        <v>1</v>
      </c>
    </row>
    <row r="2" spans="1:4">
      <c r="B2" s="2" t="s">
        <v>794</v>
      </c>
      <c r="C2" s="2" t="s">
        <v>420</v>
      </c>
      <c r="D2" s="2" t="s">
        <v>795</v>
      </c>
    </row>
    <row r="3" spans="1:4">
      <c r="A3" s="3" t="s">
        <v>796</v>
      </c>
    </row>
    <row r="4" spans="1:4">
      <c r="A4" s="4" t="s">
        <v>797</v>
      </c>
      <c r="B4" s="5" t="n">
        <v>37.5</v>
      </c>
      <c r="C4" s="5" t="n">
        <v>37.1</v>
      </c>
      <c r="D4" s="5" t="n">
        <v>34.8</v>
      </c>
    </row>
    <row r="5" spans="1:4">
      <c r="A5" s="4" t="s">
        <v>798</v>
      </c>
      <c r="B5" s="4" t="s">
        <v>799</v>
      </c>
    </row>
    <row r="6" spans="1:4">
      <c r="A6" s="4" t="s">
        <v>800</v>
      </c>
      <c r="B6" s="4" t="s">
        <v>801</v>
      </c>
    </row>
    <row r="7" spans="1:4">
      <c r="A7" s="4" t="s">
        <v>802</v>
      </c>
      <c r="B7" s="4" t="s">
        <v>600</v>
      </c>
    </row>
    <row r="8" spans="1:4">
      <c r="A8" s="4" t="s">
        <v>803</v>
      </c>
      <c r="B8" s="5" t="n">
        <v>39.3</v>
      </c>
    </row>
    <row r="9" spans="1:4">
      <c r="A9" s="4" t="s">
        <v>804</v>
      </c>
      <c r="B9" s="5" t="n">
        <v>8.6</v>
      </c>
    </row>
    <row r="10" spans="1:4">
      <c r="A10" s="4" t="s">
        <v>760</v>
      </c>
    </row>
    <row r="11" spans="1:4">
      <c r="A11" s="3" t="s">
        <v>796</v>
      </c>
    </row>
    <row r="12" spans="1:4">
      <c r="A12" s="4" t="s">
        <v>805</v>
      </c>
      <c r="B12" s="6" t="n">
        <v>4</v>
      </c>
    </row>
    <row r="13" spans="1:4">
      <c r="A13" s="4" t="s">
        <v>370</v>
      </c>
    </row>
    <row r="14" spans="1:4">
      <c r="A14" s="3" t="s">
        <v>796</v>
      </c>
    </row>
    <row r="15" spans="1:4">
      <c r="A15" s="4" t="s">
        <v>806</v>
      </c>
      <c r="B15" s="4" t="s">
        <v>482</v>
      </c>
    </row>
    <row r="16" spans="1:4">
      <c r="A16" s="4" t="s">
        <v>374</v>
      </c>
    </row>
    <row r="17" spans="1:4">
      <c r="A17" s="3" t="s">
        <v>796</v>
      </c>
    </row>
    <row r="18" spans="1:4">
      <c r="A18" s="4" t="s">
        <v>806</v>
      </c>
      <c r="B18" s="4" t="s">
        <v>4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16</v>
      </c>
    </row>
    <row r="2" spans="1:2">
      <c r="A2" s="3" t="s">
        <v>243</v>
      </c>
    </row>
    <row r="3" spans="1:2">
      <c r="A3" s="4" t="s">
        <v>627</v>
      </c>
      <c r="B3" s="7" t="n">
        <v>35784</v>
      </c>
    </row>
    <row r="4" spans="1:2">
      <c r="A4" s="4" t="s">
        <v>628</v>
      </c>
      <c r="B4" s="6" t="n">
        <v>28022</v>
      </c>
    </row>
    <row r="5" spans="1:2">
      <c r="A5" s="4" t="s">
        <v>629</v>
      </c>
      <c r="B5" s="6" t="n">
        <v>20618</v>
      </c>
    </row>
    <row r="6" spans="1:2">
      <c r="A6" s="4" t="s">
        <v>630</v>
      </c>
      <c r="B6" s="6" t="n">
        <v>14332</v>
      </c>
    </row>
    <row r="7" spans="1:2">
      <c r="A7" s="4" t="s">
        <v>631</v>
      </c>
      <c r="B7" s="6" t="n">
        <v>8302</v>
      </c>
    </row>
    <row r="8" spans="1:2">
      <c r="A8" s="4" t="s">
        <v>632</v>
      </c>
      <c r="B8" s="6" t="n">
        <v>8432</v>
      </c>
    </row>
    <row r="9" spans="1:2">
      <c r="A9" s="4" t="s">
        <v>132</v>
      </c>
      <c r="B9" s="7" t="n">
        <v>115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809</v>
      </c>
      <c r="J1" s="2" t="s">
        <v>1</v>
      </c>
    </row>
    <row r="2" spans="1:12">
      <c r="B2" s="2" t="s">
        <v>2</v>
      </c>
      <c r="C2" s="2" t="s">
        <v>389</v>
      </c>
      <c r="D2" s="2" t="s">
        <v>4</v>
      </c>
      <c r="E2" s="2" t="s">
        <v>810</v>
      </c>
      <c r="F2" s="2" t="s">
        <v>38</v>
      </c>
      <c r="G2" s="2" t="s">
        <v>811</v>
      </c>
      <c r="H2" s="2" t="s">
        <v>812</v>
      </c>
      <c r="I2" s="2" t="s">
        <v>813</v>
      </c>
      <c r="J2" s="2" t="s">
        <v>2</v>
      </c>
      <c r="K2" s="2" t="s">
        <v>38</v>
      </c>
      <c r="L2" s="2" t="s">
        <v>94</v>
      </c>
    </row>
    <row r="3" spans="1:12">
      <c r="A3" s="3" t="s">
        <v>814</v>
      </c>
    </row>
    <row r="4" spans="1:12">
      <c r="A4" s="4" t="s">
        <v>119</v>
      </c>
      <c r="J4" s="7" t="n">
        <v>40039</v>
      </c>
      <c r="K4" s="7" t="n">
        <v>34873</v>
      </c>
      <c r="L4" s="7" t="n">
        <v>22256</v>
      </c>
    </row>
    <row r="5" spans="1:12">
      <c r="A5" s="3" t="s">
        <v>815</v>
      </c>
    </row>
    <row r="6" spans="1:12">
      <c r="A6" s="4" t="s">
        <v>816</v>
      </c>
      <c r="J6" s="6" t="n">
        <v>-11893</v>
      </c>
      <c r="K6" s="6" t="n">
        <v>-24770</v>
      </c>
      <c r="L6" s="6" t="n">
        <v>-201</v>
      </c>
    </row>
    <row r="7" spans="1:12">
      <c r="A7" s="4" t="s">
        <v>817</v>
      </c>
      <c r="J7" s="6" t="n">
        <v>3121</v>
      </c>
      <c r="K7" s="6" t="n">
        <v>6502</v>
      </c>
      <c r="L7" s="6" t="n">
        <v>75</v>
      </c>
    </row>
    <row r="8" spans="1:12">
      <c r="A8" s="4" t="s">
        <v>818</v>
      </c>
      <c r="J8" s="7" t="n">
        <v>31267</v>
      </c>
      <c r="K8" s="7" t="n">
        <v>16605</v>
      </c>
      <c r="L8" s="7" t="n">
        <v>22130</v>
      </c>
    </row>
    <row r="9" spans="1:12">
      <c r="A9" s="4" t="s">
        <v>819</v>
      </c>
      <c r="B9" s="8" t="n">
        <v>0.55</v>
      </c>
      <c r="C9" s="8" t="n">
        <v>0.66</v>
      </c>
      <c r="D9" s="8" t="n">
        <v>0.85</v>
      </c>
      <c r="E9" s="8" t="n">
        <v>0.39</v>
      </c>
      <c r="F9" s="8" t="n">
        <v>0.43</v>
      </c>
      <c r="G9" s="8" t="n">
        <v>0.13</v>
      </c>
      <c r="H9" s="8" t="n">
        <v>0.48</v>
      </c>
      <c r="I9" s="8" t="n">
        <v>0.27</v>
      </c>
      <c r="J9" s="8" t="n">
        <v>2.45</v>
      </c>
      <c r="K9" s="8" t="n">
        <v>1.31</v>
      </c>
      <c r="L9" s="8" t="n">
        <v>1.76</v>
      </c>
    </row>
    <row r="10" spans="1:12">
      <c r="A10" s="3" t="s">
        <v>820</v>
      </c>
    </row>
    <row r="11" spans="1:12">
      <c r="A11" s="4" t="s">
        <v>821</v>
      </c>
      <c r="B11" s="6" t="n">
        <v>12774</v>
      </c>
      <c r="C11" s="6" t="n">
        <v>12774</v>
      </c>
      <c r="D11" s="6" t="n">
        <v>12767</v>
      </c>
      <c r="E11" s="6" t="n">
        <v>12707</v>
      </c>
      <c r="F11" s="6" t="n">
        <v>12685</v>
      </c>
      <c r="G11" s="6" t="n">
        <v>12685</v>
      </c>
      <c r="H11" s="6" t="n">
        <v>12677</v>
      </c>
      <c r="I11" s="6" t="n">
        <v>12616</v>
      </c>
      <c r="J11" s="6" t="n">
        <v>12756</v>
      </c>
      <c r="K11" s="6" t="n">
        <v>12666</v>
      </c>
      <c r="L11" s="6" t="n">
        <v>12570</v>
      </c>
    </row>
    <row r="12" spans="1:12">
      <c r="A12" s="4" t="s">
        <v>822</v>
      </c>
      <c r="J12" s="4" t="s">
        <v>8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809</v>
      </c>
      <c r="J1" s="2" t="s">
        <v>1</v>
      </c>
    </row>
    <row r="2" spans="1:12">
      <c r="B2" s="2" t="s">
        <v>2</v>
      </c>
      <c r="C2" s="2" t="s">
        <v>389</v>
      </c>
      <c r="D2" s="2" t="s">
        <v>4</v>
      </c>
      <c r="E2" s="2" t="s">
        <v>810</v>
      </c>
      <c r="F2" s="2" t="s">
        <v>38</v>
      </c>
      <c r="G2" s="2" t="s">
        <v>811</v>
      </c>
      <c r="H2" s="2" t="s">
        <v>812</v>
      </c>
      <c r="I2" s="2" t="s">
        <v>813</v>
      </c>
      <c r="J2" s="2" t="s">
        <v>2</v>
      </c>
      <c r="K2" s="2" t="s">
        <v>38</v>
      </c>
      <c r="L2" s="2" t="s">
        <v>94</v>
      </c>
    </row>
    <row r="3" spans="1:12">
      <c r="A3" s="3" t="s">
        <v>825</v>
      </c>
    </row>
    <row r="4" spans="1:12">
      <c r="A4" s="4" t="s">
        <v>96</v>
      </c>
      <c r="B4" s="7" t="n">
        <v>122114</v>
      </c>
      <c r="C4" s="7" t="n">
        <v>117251</v>
      </c>
      <c r="D4" s="7" t="n">
        <v>126373</v>
      </c>
      <c r="E4" s="7" t="n">
        <v>116231</v>
      </c>
      <c r="F4" s="7" t="n">
        <v>117349</v>
      </c>
      <c r="G4" s="7" t="n">
        <v>113122</v>
      </c>
      <c r="H4" s="7" t="n">
        <v>115098</v>
      </c>
      <c r="I4" s="7" t="n">
        <v>108342</v>
      </c>
      <c r="J4" s="7" t="n">
        <v>481969</v>
      </c>
      <c r="K4" s="7" t="n">
        <v>453911</v>
      </c>
      <c r="L4" s="7" t="n">
        <v>414051</v>
      </c>
    </row>
    <row r="5" spans="1:12">
      <c r="A5" s="4" t="s">
        <v>826</v>
      </c>
      <c r="B5" s="6" t="n">
        <v>26959</v>
      </c>
      <c r="C5" s="6" t="n">
        <v>27372</v>
      </c>
      <c r="D5" s="6" t="n">
        <v>31425</v>
      </c>
      <c r="E5" s="6" t="n">
        <v>26718</v>
      </c>
      <c r="F5" s="6" t="n">
        <v>25219</v>
      </c>
      <c r="G5" s="6" t="n">
        <v>26076</v>
      </c>
      <c r="H5" s="6" t="n">
        <v>27154</v>
      </c>
      <c r="I5" s="6" t="n">
        <v>23214</v>
      </c>
      <c r="J5" s="6" t="n">
        <v>112474</v>
      </c>
      <c r="K5" s="6" t="n">
        <v>101663</v>
      </c>
      <c r="L5" s="6" t="n">
        <v>90617</v>
      </c>
    </row>
    <row r="6" spans="1:12">
      <c r="A6" s="4" t="s">
        <v>105</v>
      </c>
      <c r="B6" s="6" t="n">
        <v>15286</v>
      </c>
      <c r="C6" s="6" t="n">
        <v>16816</v>
      </c>
      <c r="D6" s="6" t="n">
        <v>19898</v>
      </c>
      <c r="E6" s="6" t="n">
        <v>15425</v>
      </c>
      <c r="F6" s="6" t="n">
        <v>14804</v>
      </c>
      <c r="G6" s="6" t="n">
        <v>15433</v>
      </c>
      <c r="H6" s="6" t="n">
        <v>17026</v>
      </c>
      <c r="I6" s="6" t="n">
        <v>13051</v>
      </c>
      <c r="J6" s="7" t="n">
        <v>67425</v>
      </c>
      <c r="K6" s="7" t="n">
        <v>60314</v>
      </c>
      <c r="L6" s="7" t="n">
        <v>54728</v>
      </c>
    </row>
    <row r="7" spans="1:12">
      <c r="A7" s="4" t="s">
        <v>116</v>
      </c>
      <c r="B7" s="6" t="n">
        <v>12015</v>
      </c>
      <c r="C7" s="6" t="n">
        <v>13069</v>
      </c>
      <c r="D7" s="6" t="n">
        <v>19800</v>
      </c>
      <c r="E7" s="6" t="n">
        <v>12375</v>
      </c>
      <c r="F7" s="6" t="n">
        <v>13673</v>
      </c>
      <c r="G7" s="6" t="n">
        <v>11879</v>
      </c>
      <c r="H7" s="6" t="n">
        <v>13236</v>
      </c>
      <c r="I7" s="6" t="n">
        <v>10054</v>
      </c>
    </row>
    <row r="8" spans="1:12">
      <c r="A8" s="4" t="s">
        <v>119</v>
      </c>
      <c r="B8" s="7" t="n">
        <v>7929</v>
      </c>
      <c r="C8" s="7" t="n">
        <v>9047</v>
      </c>
      <c r="D8" s="7" t="n">
        <v>14620</v>
      </c>
      <c r="E8" s="7" t="n">
        <v>8443</v>
      </c>
      <c r="F8" s="7" t="n">
        <v>10408</v>
      </c>
      <c r="G8" s="7" t="n">
        <v>8102</v>
      </c>
      <c r="H8" s="7" t="n">
        <v>9246</v>
      </c>
      <c r="I8" s="7" t="n">
        <v>7117</v>
      </c>
    </row>
    <row r="9" spans="1:12">
      <c r="A9" s="4" t="s">
        <v>120</v>
      </c>
      <c r="B9" s="8" t="n">
        <v>0.55</v>
      </c>
      <c r="C9" s="8" t="n">
        <v>0.66</v>
      </c>
      <c r="D9" s="8" t="n">
        <v>0.85</v>
      </c>
      <c r="E9" s="8" t="n">
        <v>0.39</v>
      </c>
      <c r="F9" s="8" t="n">
        <v>0.43</v>
      </c>
      <c r="G9" s="8" t="n">
        <v>0.13</v>
      </c>
      <c r="H9" s="8" t="n">
        <v>0.48</v>
      </c>
      <c r="I9" s="8" t="n">
        <v>0.27</v>
      </c>
      <c r="J9" s="8" t="n">
        <v>2.45</v>
      </c>
      <c r="K9" s="8" t="n">
        <v>1.31</v>
      </c>
      <c r="L9" s="8" t="n">
        <v>1.76</v>
      </c>
    </row>
    <row r="10" spans="1:12">
      <c r="A10" s="4" t="s">
        <v>121</v>
      </c>
      <c r="B10" s="6" t="n">
        <v>12774</v>
      </c>
      <c r="C10" s="6" t="n">
        <v>12774</v>
      </c>
      <c r="D10" s="6" t="n">
        <v>12767</v>
      </c>
      <c r="E10" s="6" t="n">
        <v>12707</v>
      </c>
      <c r="F10" s="6" t="n">
        <v>12685</v>
      </c>
      <c r="G10" s="6" t="n">
        <v>12685</v>
      </c>
      <c r="H10" s="6" t="n">
        <v>12677</v>
      </c>
      <c r="I10" s="6" t="n">
        <v>12616</v>
      </c>
      <c r="J10" s="6" t="n">
        <v>12756</v>
      </c>
      <c r="K10" s="6" t="n">
        <v>12666</v>
      </c>
      <c r="L10" s="6" t="n">
        <v>12570</v>
      </c>
    </row>
    <row r="11" spans="1:12">
      <c r="A11" s="4" t="s">
        <v>123</v>
      </c>
    </row>
    <row r="12" spans="1:12">
      <c r="A12" s="3" t="s">
        <v>825</v>
      </c>
    </row>
    <row r="13" spans="1:12">
      <c r="A13" s="4" t="s">
        <v>96</v>
      </c>
      <c r="B13" s="7" t="n">
        <v>108940</v>
      </c>
      <c r="C13" s="7" t="n">
        <v>104392</v>
      </c>
      <c r="D13" s="7" t="n">
        <v>113363</v>
      </c>
      <c r="E13" s="7" t="n">
        <v>106650</v>
      </c>
      <c r="F13" s="7" t="n">
        <v>107808</v>
      </c>
      <c r="G13" s="7" t="n">
        <v>103354</v>
      </c>
      <c r="H13" s="7" t="n">
        <v>105989</v>
      </c>
      <c r="I13" s="7" t="n">
        <v>100552</v>
      </c>
      <c r="J13" s="7" t="n">
        <v>433345</v>
      </c>
      <c r="K13" s="7" t="n">
        <v>417703</v>
      </c>
      <c r="L13" s="7" t="n">
        <v>3892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4"/>
    <col customWidth="1" max="7" min="7" width="14"/>
  </cols>
  <sheetData>
    <row r="1" spans="1:7">
      <c r="A1" s="1" t="s">
        <v>827</v>
      </c>
      <c r="C1" s="2" t="s">
        <v>1</v>
      </c>
    </row>
    <row r="2" spans="1:7">
      <c r="C2" s="2" t="s">
        <v>2</v>
      </c>
      <c r="D2" s="2" t="s">
        <v>548</v>
      </c>
      <c r="E2" s="2" t="s">
        <v>38</v>
      </c>
      <c r="G2" s="2" t="s">
        <v>94</v>
      </c>
    </row>
    <row r="3" spans="1:7">
      <c r="A3" s="3" t="s">
        <v>828</v>
      </c>
    </row>
    <row r="4" spans="1:7">
      <c r="A4" s="4" t="s">
        <v>829</v>
      </c>
      <c r="C4" s="7" t="n">
        <v>2672</v>
      </c>
      <c r="E4" s="7" t="n">
        <v>2273</v>
      </c>
      <c r="G4" s="7" t="n">
        <v>1792</v>
      </c>
    </row>
    <row r="5" spans="1:7">
      <c r="A5" s="4" t="s">
        <v>830</v>
      </c>
      <c r="C5" s="6" t="n">
        <v>4858</v>
      </c>
      <c r="E5" s="6" t="n">
        <v>4603</v>
      </c>
      <c r="G5" s="6" t="n">
        <v>3672</v>
      </c>
    </row>
    <row r="6" spans="1:7">
      <c r="A6" s="4" t="s">
        <v>831</v>
      </c>
      <c r="C6" s="6" t="n">
        <v>0</v>
      </c>
      <c r="E6" s="6" t="n">
        <v>0</v>
      </c>
      <c r="G6" s="6" t="n">
        <v>0</v>
      </c>
    </row>
    <row r="7" spans="1:7">
      <c r="A7" s="4" t="s">
        <v>832</v>
      </c>
      <c r="B7" s="4" t="s">
        <v>688</v>
      </c>
      <c r="C7" s="6" t="n">
        <v>4832</v>
      </c>
      <c r="E7" s="6" t="n">
        <v>4204</v>
      </c>
      <c r="G7" s="6" t="n">
        <v>3191</v>
      </c>
    </row>
    <row r="8" spans="1:7">
      <c r="A8" s="4" t="s">
        <v>833</v>
      </c>
      <c r="C8" s="7" t="n">
        <v>2698</v>
      </c>
      <c r="E8" s="7" t="n">
        <v>2672</v>
      </c>
      <c r="F8" s="4" t="s">
        <v>548</v>
      </c>
      <c r="G8" s="7" t="n">
        <v>2273</v>
      </c>
    </row>
    <row r="9" spans="1:7"/>
    <row r="10" spans="1:7">
      <c r="A10" s="4" t="s">
        <v>548</v>
      </c>
      <c r="B10" s="4" t="s">
        <v>834</v>
      </c>
    </row>
    <row r="11" spans="1:7">
      <c r="A11" s="4" t="s">
        <v>688</v>
      </c>
      <c r="B11" s="4" t="s">
        <v>835</v>
      </c>
    </row>
  </sheetData>
  <mergeCells count="12">
    <mergeCell ref="A1:B2"/>
    <mergeCell ref="C1:G1"/>
    <mergeCell ref="E2:F2"/>
    <mergeCell ref="C3:D3"/>
    <mergeCell ref="C4:D4"/>
    <mergeCell ref="C5:D5"/>
    <mergeCell ref="C6:D6"/>
    <mergeCell ref="C7:D7"/>
    <mergeCell ref="C8:D8"/>
    <mergeCell ref="A9:F9"/>
    <mergeCell ref="B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40:32Z</dcterms:created>
  <dcterms:modified xmlns:dcterms="http://purl.org/dc/terms/" xmlns:xsi="http://www.w3.org/2001/XMLSchema-instance" xsi:type="dcterms:W3CDTF">2020-02-28T13:40:32Z</dcterms:modified>
</cp:coreProperties>
</file>